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FINANCIAL CONDIT4" sheetId="4" r:id="rId4"/>
    <s:sheet name="STATEMENTS OF OPERATIONS" sheetId="5" r:id="rId5"/>
    <s:sheet name="STATEMENTS OF CHANGES IN MEMBER" sheetId="6" r:id="rId6"/>
    <s:sheet name="FINANCIAL DATA HIGHLIGHTS" sheetId="7" r:id="rId7"/>
    <s:sheet name="FINANCIAL DATA HIGHLIGHTS (Pare" sheetId="8" r:id="rId8"/>
    <s:sheet name="ORGANIZATION" sheetId="9" r:id="rId9"/>
    <s:sheet name="CONDENSED SCHEDULES OF INVESTME" sheetId="10" r:id="rId10"/>
    <s:sheet name="FAIR VALUE OF INVESTMENTS" sheetId="11" r:id="rId11"/>
    <s:sheet name="MARKET AND CREDIT RISKS" sheetId="12" r:id="rId12"/>
    <s:sheet name="RELATED PARTY TRANSACTIONS" sheetId="13" r:id="rId13"/>
    <s:sheet name="RECENT ACCOUNTING PRONOUNCEMENT" sheetId="14" r:id="rId14"/>
    <s:sheet name="SUBSEQUENT EVENTS" sheetId="15" r:id="rId15"/>
    <s:sheet name="ORGANIZATION (Policies)" sheetId="16" r:id="rId16"/>
    <s:sheet name="CONDENSED SCHEDULES OF INVEST17" sheetId="17" r:id="rId17"/>
    <s:sheet name="FAIR VALUE OF INVESTMENTS (Tabl" sheetId="18" r:id="rId18"/>
    <s:sheet name="CONDENSED SCHEDULES OF INVEST19" sheetId="19" r:id="rId19"/>
    <s:sheet name="FAIR VALUE OF INVESTMENTS (Deta" sheetId="20" r:id="rId20"/>
    <s:sheet name="FAIR VALUE OF INVESTMENTS (De21" sheetId="21" r:id="rId21"/>
    <s:sheet name="MARKET AND CREDIT RISKS (Detail"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387">
  <si>
    <t>Document and Entity Information - Jun. 30, 2015 - shares</t>
  </si>
  <si>
    <t>Total</t>
  </si>
  <si>
    <t>Document and Entity Information</t>
  </si>
  <si>
    <t>Entity Registrant Name</t>
  </si>
  <si>
    <t>ML BlueTrend FuturesAccess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STATEMENTS OF FINANCIAL CONDITION - USD ($)</t>
  </si>
  <si>
    <t>Jun. 30, 2015</t>
  </si>
  <si>
    <t>Dec. 31, 2014</t>
  </si>
  <si>
    <t>Equity in commodity trading accounts:</t>
  </si>
  <si>
    <t>Cash (including restricted cash of $6,556,851 for 2015 and $13,831,321 for 2014)</t>
  </si>
  <si>
    <t>Unrealized profit on open futures contracts</t>
  </si>
  <si>
    <t>Unrealized profit on open forwards contracts</t>
  </si>
  <si>
    <t>Cash and cash equivalents</t>
  </si>
  <si>
    <t>Other assets</t>
  </si>
  <si>
    <t>TOTAL ASSETS</t>
  </si>
  <si>
    <t>LIABILITIES:</t>
  </si>
  <si>
    <t>Brokerage commissions payable</t>
  </si>
  <si>
    <t>Sponsor and Advisory fees payable</t>
  </si>
  <si>
    <t>Redemptions payable</t>
  </si>
  <si>
    <t>Unrealized loss on open futures contracts</t>
  </si>
  <si>
    <t>Unrealized loss on open forwards contracts</t>
  </si>
  <si>
    <t>Other liabilities</t>
  </si>
  <si>
    <t>Total liabilities</t>
  </si>
  <si>
    <t>MEMBERS' CAPITAL:</t>
  </si>
  <si>
    <t>Members' Capital (45,505,263 Units and 75,062,259 Units outstanding; unlimited Units authorized)</t>
  </si>
  <si>
    <t>Total members' capital</t>
  </si>
  <si>
    <t>TOTAL LIABILITIES AND MEMBERS' CAPITAL</t>
  </si>
  <si>
    <t>Class A</t>
  </si>
  <si>
    <t>STATEMENTS OF FINANCIAL CONDITION - NET ASSET VALUE PER UNIT - $ / shares</t>
  </si>
  <si>
    <t>May. 01, 2015</t>
  </si>
  <si>
    <t>Mar. 31, 2015</t>
  </si>
  <si>
    <t>Jun. 30, 2014</t>
  </si>
  <si>
    <t>Mar. 31, 2014</t>
  </si>
  <si>
    <t>Dec. 31, 2013</t>
  </si>
  <si>
    <t>NET ASSET VALUE PER UNIT:</t>
  </si>
  <si>
    <t>Net asset value per unit (in dollars per unit)</t>
  </si>
  <si>
    <t>Class C</t>
  </si>
  <si>
    <t>Class D</t>
  </si>
  <si>
    <t>[1]</t>
  </si>
  <si>
    <t>Class I</t>
  </si>
  <si>
    <t>Class DS</t>
  </si>
  <si>
    <t>[2]</t>
  </si>
  <si>
    <t>Class DT</t>
  </si>
  <si>
    <t>Class M</t>
  </si>
  <si>
    <t>Units reissued May 1, 2015.</t>
  </si>
  <si>
    <t>Units fully redeemed as of April 30, 2015.</t>
  </si>
  <si>
    <t>STATEMENTS OF FINANCIAL CONDITION (Parenthetical) - USD ($)</t>
  </si>
  <si>
    <t>STATEMENTS OF FINANCIAL CONDITION</t>
  </si>
  <si>
    <t>Cash, restricted cash</t>
  </si>
  <si>
    <t>Units outstanding</t>
  </si>
  <si>
    <t>STATEMENTS OF OPERATIONS - USD ($)</t>
  </si>
  <si>
    <t>3 Months Ended</t>
  </si>
  <si>
    <t>6 Months Ended</t>
  </si>
  <si>
    <t>TRADING PROFIT (LOSS):</t>
  </si>
  <si>
    <t>Realized, net</t>
  </si>
  <si>
    <t>Change in unrealized, net</t>
  </si>
  <si>
    <t>Brokerage commissions</t>
  </si>
  <si>
    <t>Total trading profit (loss), net</t>
  </si>
  <si>
    <t>INVESTMENT INCOME (EXPENSE):</t>
  </si>
  <si>
    <t>Interest, net</t>
  </si>
  <si>
    <t>EXPENSES:</t>
  </si>
  <si>
    <t>Management fee</t>
  </si>
  <si>
    <t>Sponsor fee</t>
  </si>
  <si>
    <t>Performance fee</t>
  </si>
  <si>
    <t>Other</t>
  </si>
  <si>
    <t>Total expenses</t>
  </si>
  <si>
    <t>NET INVESTMENT INCOME (LOSS)</t>
  </si>
  <si>
    <t>NET INCOME (LOSS)</t>
  </si>
  <si>
    <t>NET INCOME (LOSS) PER UNIT:</t>
  </si>
  <si>
    <t>Weighted average number of Units outstanding (in units)</t>
  </si>
  <si>
    <t>Net income (loss) per weighted average Unit (in dollars per unit)</t>
  </si>
  <si>
    <t>[3]</t>
  </si>
  <si>
    <t>[4]</t>
  </si>
  <si>
    <t>Units fully redeemed as of December 31, 2013. Units reissued on May 1, 2015. (Presentation of weighted average units outstanding and net income (loss) per weighted average units for this share class is for the period May 1, 2015 to June 30, 2015.)</t>
  </si>
  <si>
    <t>Units fully redeemed as of April 30, 2015. (Presentation of weighted average units outstanding and net income (loss) per weighted average units for this share class is for the period January 1, 2015 to April 30, 2015.)</t>
  </si>
  <si>
    <t>STATEMENTS OF CHANGES IN MEMBERS' CAPITAL - USD ($)</t>
  </si>
  <si>
    <t>Increase (Decrease) in Members' Capital</t>
  </si>
  <si>
    <t>Members' Capital</t>
  </si>
  <si>
    <t>Members' Capital (in units)</t>
  </si>
  <si>
    <t>Net Income (loss)</t>
  </si>
  <si>
    <t>Subscriptions</t>
  </si>
  <si>
    <t>Subscriptions (in units)</t>
  </si>
  <si>
    <t>Redemptions</t>
  </si>
  <si>
    <t>Redemptions (in units)</t>
  </si>
  <si>
    <t>Total Members' Capital</t>
  </si>
  <si>
    <t>FINANCIAL DATA HIGHLIGHTS - $ / shares</t>
  </si>
  <si>
    <t>2 Months Ended</t>
  </si>
  <si>
    <t>Per Unit Operating Performance:</t>
  </si>
  <si>
    <t>Net asset value, beginning of period</t>
  </si>
  <si>
    <t>Net realized and net change in unrealized trading profit (loss)</t>
  </si>
  <si>
    <t>Interest income, net</t>
  </si>
  <si>
    <t>Expenses</t>
  </si>
  <si>
    <t>Net asset value, before full redemption</t>
  </si>
  <si>
    <t>Net asset value, end of period</t>
  </si>
  <si>
    <t>Total Return:</t>
  </si>
  <si>
    <t>Total return before Performance fees (as a percent)</t>
  </si>
  <si>
    <t>(13.38%)</t>
  </si>
  <si>
    <t>9.08%</t>
  </si>
  <si>
    <t>(2.87%)</t>
  </si>
  <si>
    <t>3.59%</t>
  </si>
  <si>
    <t>Performance fees (as a percent)</t>
  </si>
  <si>
    <t>1.99%</t>
  </si>
  <si>
    <t>0.00%</t>
  </si>
  <si>
    <t>Total return after Performance fees (as a percent)</t>
  </si>
  <si>
    <t>(11.39%)</t>
  </si>
  <si>
    <t>Ratios to Average Member's Capital:</t>
  </si>
  <si>
    <t>Expenses (excluding Performance fees) (as a percent)</t>
  </si>
  <si>
    <t>[5]</t>
  </si>
  <si>
    <t>0.99%</t>
  </si>
  <si>
    <t>1.04%</t>
  </si>
  <si>
    <t>1.91%</t>
  </si>
  <si>
    <t>2.05%</t>
  </si>
  <si>
    <t>(2.09%)</t>
  </si>
  <si>
    <t>(0.02%)</t>
  </si>
  <si>
    <t>Expenses (including Performance fees) (as a percent)</t>
  </si>
  <si>
    <t>(1.10%)</t>
  </si>
  <si>
    <t>1.89%</t>
  </si>
  <si>
    <t>Net investment income (loss) (excluding Performance fees) (as a percent)</t>
  </si>
  <si>
    <t>(0.99%)</t>
  </si>
  <si>
    <t>(1.04%)</t>
  </si>
  <si>
    <t>(1.91%)</t>
  </si>
  <si>
    <t>(2.05%)</t>
  </si>
  <si>
    <t>2.09%</t>
  </si>
  <si>
    <t>0.02%</t>
  </si>
  <si>
    <t>Net investment income (loss) (including Performance fees) (as a percent)</t>
  </si>
  <si>
    <t>1.10%</t>
  </si>
  <si>
    <t>(1.89%)</t>
  </si>
  <si>
    <t>(13.60%)</t>
  </si>
  <si>
    <t>8.81%</t>
  </si>
  <si>
    <t>(3.35%)</t>
  </si>
  <si>
    <t>3.07%</t>
  </si>
  <si>
    <t>(11.61%)</t>
  </si>
  <si>
    <t>1.23%</t>
  </si>
  <si>
    <t>1.30%</t>
  </si>
  <si>
    <t>2.41%</t>
  </si>
  <si>
    <t>2.55%</t>
  </si>
  <si>
    <t>(0.86%)</t>
  </si>
  <si>
    <t>2.39%</t>
  </si>
  <si>
    <t>(1.23%)</t>
  </si>
  <si>
    <t>(1.29%)</t>
  </si>
  <si>
    <t>(2.41%)</t>
  </si>
  <si>
    <t>(2.55%)</t>
  </si>
  <si>
    <t>0.86%</t>
  </si>
  <si>
    <t>(2.39%)</t>
  </si>
  <si>
    <t>(13.29%)</t>
  </si>
  <si>
    <t>9.19%</t>
  </si>
  <si>
    <t>(2.67%)</t>
  </si>
  <si>
    <t>3.80%</t>
  </si>
  <si>
    <t>(11.30%)</t>
  </si>
  <si>
    <t>0.89%</t>
  </si>
  <si>
    <t>0.94%</t>
  </si>
  <si>
    <t>1.71%</t>
  </si>
  <si>
    <t>1.85%</t>
  </si>
  <si>
    <t>(1.20%)</t>
  </si>
  <si>
    <t>1.69%</t>
  </si>
  <si>
    <t>(0.89%)</t>
  </si>
  <si>
    <t>(0.94%)</t>
  </si>
  <si>
    <t>(1.71%)</t>
  </si>
  <si>
    <t>(1.85%)</t>
  </si>
  <si>
    <t>1.20%</t>
  </si>
  <si>
    <t>(1.69%)</t>
  </si>
  <si>
    <t>[6]</t>
  </si>
  <si>
    <t>[1],[6]</t>
  </si>
  <si>
    <t>[2],[3],[6]</t>
  </si>
  <si>
    <t>(10.95%)</t>
  </si>
  <si>
    <t>1.45%</t>
  </si>
  <si>
    <t>(9.50%)</t>
  </si>
  <si>
    <t>[2],[5],[6]</t>
  </si>
  <si>
    <t>0.67%</t>
  </si>
  <si>
    <t>1.33%</t>
  </si>
  <si>
    <t>[2],[6]</t>
  </si>
  <si>
    <t>(1.51%)</t>
  </si>
  <si>
    <t>(0.84%)</t>
  </si>
  <si>
    <t>(0.18%)</t>
  </si>
  <si>
    <t>(0.67%)</t>
  </si>
  <si>
    <t>(1.33%)</t>
  </si>
  <si>
    <t>1.51%</t>
  </si>
  <si>
    <t>0.84%</t>
  </si>
  <si>
    <t>0.18%</t>
  </si>
  <si>
    <t>[7]</t>
  </si>
  <si>
    <t>Less redemption</t>
  </si>
  <si>
    <t>(2.28%)</t>
  </si>
  <si>
    <t>[2],[7]</t>
  </si>
  <si>
    <t>9.49%</t>
  </si>
  <si>
    <t>9.70%</t>
  </si>
  <si>
    <t>4.37%</t>
  </si>
  <si>
    <t>0.56%</t>
  </si>
  <si>
    <t>(1.55%)</t>
  </si>
  <si>
    <t>(1.72%)</t>
  </si>
  <si>
    <t>8.15%</t>
  </si>
  <si>
    <t>0.53%</t>
  </si>
  <si>
    <t>0.66%</t>
  </si>
  <si>
    <t>1.07%</t>
  </si>
  <si>
    <t>1.29%</t>
  </si>
  <si>
    <t>(0.58%)</t>
  </si>
  <si>
    <t>1.49%</t>
  </si>
  <si>
    <t>(0.05%)</t>
  </si>
  <si>
    <t>2.56%</t>
  </si>
  <si>
    <t>(0.53%)</t>
  </si>
  <si>
    <t>(0.66%)</t>
  </si>
  <si>
    <t>(1.07%)</t>
  </si>
  <si>
    <t>0.58%</t>
  </si>
  <si>
    <t>(1.49%)</t>
  </si>
  <si>
    <t>0.05%</t>
  </si>
  <si>
    <t>(2.56%)</t>
  </si>
  <si>
    <t>(12.94%)</t>
  </si>
  <si>
    <t>9.77%</t>
  </si>
  <si>
    <t>(1.90%)</t>
  </si>
  <si>
    <t>4.89%</t>
  </si>
  <si>
    <t>1.98%</t>
  </si>
  <si>
    <t>(0.04%)</t>
  </si>
  <si>
    <t>(10.96%)</t>
  </si>
  <si>
    <t>(1.94%)</t>
  </si>
  <si>
    <t>0.49%</t>
  </si>
  <si>
    <t>0.41%</t>
  </si>
  <si>
    <t>0.90%</t>
  </si>
  <si>
    <t>0.79%</t>
  </si>
  <si>
    <t>(2.06%)</t>
  </si>
  <si>
    <t>0.03%</t>
  </si>
  <si>
    <t>(1.57%)</t>
  </si>
  <si>
    <t>0.93%</t>
  </si>
  <si>
    <t>(0.49%)</t>
  </si>
  <si>
    <t>(0.40%)</t>
  </si>
  <si>
    <t>(0.90%)</t>
  </si>
  <si>
    <t>(0.79%)</t>
  </si>
  <si>
    <t>2.06%</t>
  </si>
  <si>
    <t>(0.03%)</t>
  </si>
  <si>
    <t>1.57%</t>
  </si>
  <si>
    <t>(0.93%)</t>
  </si>
  <si>
    <t>(13.05%)</t>
  </si>
  <si>
    <t>(2.14%)</t>
  </si>
  <si>
    <t>2.00%</t>
  </si>
  <si>
    <t>0.01%</t>
  </si>
  <si>
    <t>(11.05%)</t>
  </si>
  <si>
    <t>(2.13%)</t>
  </si>
  <si>
    <t>0.62%</t>
  </si>
  <si>
    <t>1.16%</t>
  </si>
  <si>
    <t>(1.47%)</t>
  </si>
  <si>
    <t>1.14%</t>
  </si>
  <si>
    <t>(0.62%)</t>
  </si>
  <si>
    <t>(1.16%)</t>
  </si>
  <si>
    <t>1.47%</t>
  </si>
  <si>
    <t>(1.14%)</t>
  </si>
  <si>
    <t>Interest income, net is less than $0.0001 per Unit.</t>
  </si>
  <si>
    <t>The ratios and total return are not annualized.</t>
  </si>
  <si>
    <t>The total return is based on compounded monthly returns and is calculated for each class taken as a whole. An individual member’s return may vary from these returns based on timing of capital transactions.</t>
  </si>
  <si>
    <t>The ratios are not annualized.</t>
  </si>
  <si>
    <t>The expense ratios do not include brokerage commissions.</t>
  </si>
  <si>
    <t>FINANCIAL DATA HIGHLIGHTS (Parenthetical) - $ / shares</t>
  </si>
  <si>
    <t>Maximum</t>
  </si>
  <si>
    <t>ORGANIZATION</t>
  </si>
  <si>
    <t xml:space="preserve">1. ORGANIZATION
ML BlueTrend FuturesAccess LLC (the “Fund”), a FuturesAccess SM Program (“FuturesAccess”) fund, which is an investment company as defined by Accounting Standards Codification (“ASC”) guidance, was organized under the Delaware Limited Liability Company Act on April 30, 2008 and commenced trading activities on September 1, 2008. The Fund engages in the speculative trading of futures and forward contracts on a wide range of commodities. Systematica Investments Limited (acting as general partner of Systematica Investments LP) (“Trading Advisor”) is the trading advisor of the Fund. The Trading Advisor trades the BlueTrend Program (the “Trading Program”) for the Fund. The Trading Advisor has delegated the day-to-day operation of the Trading Program to an affiliated sub-investment manager, Systematica Investments Jersey Limited and may in the future delegate to other affiliated sub-investment managers.
Merrill Lynch Alternative Investments LLC (“MLAI”, the “Sponsor” or the “Managing Member”) is the sponsor and manager of the Fund. MLAI is an indirect wholly-owned subsidiary of Bank of America Corporation. Bank of America Corporation and its affiliates are referred to herein as “BofA Corp.”. Merrill Lynch, Pierce, Fenner &amp; Smith Incorporated (“MLPF&amp;S”) is currently the exclusive clearing broker for the Fund. The Sponsor may select other parties as clearing broker(s). Merrill Lynch International (“MLI”) is the primary foreign exchange (“F/X”) forward prime broker for the Fund. The Sponsor may select other of its affiliates or third parties as F/X or other over-the-counter (“OTC”) prime brokers. MLPF&amp;S and MLI are BofA Corp. affiliates.
FuturesAccess is a group of managed futures funds sponsored by MLAI (“FuturesAccess Funds”). FuturesAccess is exclusively available to investors that have investment accounts with Merrill Lynch Wealth Management, U.S. Trust and other divisions or affiliates of BofA Corp. FuturesAccess Funds currently are composed of direct-trading funds advised by a single trading advisor and a single fund of funds no longer offered to investor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
Interests in the Fund are not insured or otherwise protected by the Federal Deposit Insurance Corporation or any other government authority. Interests are not deposits or other obligations of, and are not guaranteed by, BofA Corp. or by any bank. Interests are subject to investment risks, including the possible loss of the full amount invested.
The Fund considers all highly liquid investments, with a maturity of three months or less when acquired, to be cash equivalents. As of June 30, 2015 the Fund holds cash equivalents. Cash was held at a nationally recognized financial institution.
In the opinion of management, these interim financial statements contain all adjustments, consisting only of normal recurring adjustments, necessary for a fair statement of the financial position of the Fund as of June 30, 2015 and December 31, 2014 and the results of its operations for the three and six month periods ended June 30, 2015 and 2014. However, the operating results for the interim periods may not be indicative of the results for the full year.
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4.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t>
  </si>
  <si>
    <t>CONDENSED SCHEDULES OF INVESTMENTS</t>
  </si>
  <si>
    <t xml:space="preserve">2. CONDENSED SCHEDULES OF INVESTMENTS
The Fund’s investments, defined as unrealized profit (loss) on open contracts on the Statements of Financial Condition, as of June 30, 2015 and December 31, 2014, are as follows:
June 30,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
$
)
-1.07
%
$
)
-0.01
%
September 2015 - December 2015
Currencies-Forwards*
)
-1.51
%
)
%
)
-1.42
%
September 2015
Energy
)
-0.01
%
)
)
-0.14
%
)
-0.15
%
July 2015 - October 2015
Interest rates
%
)
)
-0.27
%
)
-0.06
%
September 2015 - June 2019
Metals
)
-3.92
%
)
%
%
July 2015 - October 2015
Stock indices
)
-0.47
%
)
)
-0.02
%
)
-0.49
%
July 2015 - October 2015
Total
$
)
-4.64
%
$
%
$
)
-2.06
%
December 31, 2014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23
%
)
$
)
-0.06
%
$
)
-0.29
%
March 2015
Currencies-Forwards*
)
-0.57
%
)
%
%
March 2015
Energy
—
—
%
)
%
%
January 2015 - April 2015
Interest rates
%
—
—
%
%
March 2015 - December 2018
Metals
)
-1.91
%
)
%
)
-0.37
%
January 2015 - April 2015
Stock indices
%
)
)
-0.48
%
%
January 2015 - April 2015
Total
$
%
$
%
$
%
*Currencies-Forwards present notional amounts as converted to USD.
No individual contract’s unrealized profit or loss comprised greater than 5% of Members’ Capital as of June 30, 2015 and December 31, 2014. With respect to each commodity industry sector listed in the above chart, the net unrealized profit (losses) on open positions is the sum of the unrealized profits (losses) of long positions and short positions of the open contracts, netting unrealized losses against unrealized profits as applicable. Net unrealized profit and loss provides a rough measure of the exposure of the Fund to the various sectors as of the date listed, although such exposure can change at any time. </t>
  </si>
  <si>
    <t>FAIR VALUE OF INVESTMENTS</t>
  </si>
  <si>
    <t xml:space="preserve">3. FAIR VALUE OF INVESTMENTS
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
The following is a description of the valuation methodologies used for investments, as well as the general classification of such investments pursuant to the valuation hierarchy.
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the process for determining fair values.
The Fund has determined that Level I investments would include its futures and options contracts where it believes that quoted prices are available in an active market.
Where the Fund believes that quoted market prices are not available or that the market is not active, fair values are estimated by using observable prices of investments with similar characteristics and these are generally classified as Level II investments. The Fund determined that Level II investments would include its forwards and certain futures contracts.
Transfers of investments between different levels of the fair value hierarchy, if any, are recorded as of the beginning of the reporting period. There were no transfers to or from any level during the three or six month periods ended June 30, 2015 or the year ended December 31, 2014.
The Fund’s unrealized profit (loss) on open forwards and futures contracts, by the above fair value hierarchy levels, as of June 30, 2015 and December 31, 2014, are as follows:
Net unrealized profit (loss)
on open contracts
Total
Level I
Level II
Level III
Assets
Futures
$
$
$
$
—
Forwards
—
—
$
$
$
$
—
Liabilities
Futures
$
$
$
$
—
Forwards
—
—
$
$
$
$
—
June 30, 2015
$
)
$
)
$
)
$
—
Net unrealized profit (loss)
on open contracts
Total
Level I
Level II
Level III
Assets
Futures
$
$
$
$
—
Forwards
—
—
$
$
$
$
—
Liabilities
Futures
$
$
$
$
—
Forwards
—
—
$
$
$
$
—
December 31, 2014
$
$
$
$
—
The Fund’s volume of trading forwards and futures as of the six month period ended June 30, 2015 and year ended December 31, 2014 are representative of the activity throughout these periods.
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is disclosed in the Statements of Financial Condition and Statements of Operations, respectively. There are no credit related contingent features embedded in these derivative contracts. The total notional, number of contracts and fair values of derivative instruments by contract type/commodity sector are disclosed in Note 2.
The Fund maintains margin deposits and cash collateral with its futures and forwards brokers, respectively, based on the greater of exchange margin or amounts determined by the respective broker. At June 30, 2015 and December 31, 2014, the initial margin deposits (cash) are used to satisfy the margin requirements to establish the futures or forward contracts and are presented on the Statements of Financial Condition in Cash in the Equity in commodity trading accounts. The variation margin on open contracts is presented gross on the Statements of Financial Condition in Unrealized profit or loss on futures or forwards contracts, respectively. The Fund is subject to agreements which support the ability to settle net with their counterparties; however, the Fund has elected to present the related balances on the Statements of Financial Condition on a gross basis. The net of these amounts less the restricted cash presented within the Cash in the Equity in commodity trading accounts on the Statements of Financial Condition represents the Fund’s net exposure.
The following table indicates the trading profits and losses before brokerage commissions, by commodity industry sector for each of the three and six month periods ended June 30, 2015 and 2014:
For the three months ended
For the six months ended
June 30, 2015
June 30, 2015
Commodity Industry Sector
profit (loss) from trading, net
profit (loss) from trading, net
Agriculture
$
)
$
)
Currencies
)
)
Energy
)
)
Interest rates
)
Metals
)
)
Stock indices
)
Total, net
$
)
$
For the three months ended
For the six months ended
June 30, 2014
June 30, 2014
Commodity Industry Sector
profit (loss) from trading, net
profit (loss) from trading, net
Agriculture
$
$
Currencies
)
Energy
)
Interest rates
Metals
)
)
Stock indices
)
Total, net
$
$
The Fund is subject to the risk of insolvency of a counterparty, an exchange, a clearinghouse, MLPF&amp;S or other BofA Corp. entities. Fund assets could be lost or impounded during lengthy bankruptcy proceedings. Were a substantial portion of the Fund’s capital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 </t>
  </si>
  <si>
    <t>MARKET AND CREDIT RISKS</t>
  </si>
  <si>
    <t xml:space="preserve">4. MARKET AND CREDIT RISKS
The nature of this Fund has certain risks, which cannot all be presented in the financial statements. The following summarizes some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
MLAI has procedures in place intended to control market risk exposure, although there can be no assurance that it will, in fact, succeed in doing so. These procedures focus primarily on monitoring the trading of the Trading Advisor, calculating the Net Asset Value of the Fund as of the close of business on each day and reviewing outstanding positions for over-concentrations. While MLAI does not intervene in the markets to hedge or diversify the Fund’s market exposure, MLAI may urge the Trading Advisor to reallocate positions in an attempt to avoid over-concentrations. However, such interventions are expected to be unusual. It is expected that MLAI’s basic risk control procedures will consist of the process of Trading Advisor monitoring, with the market risk controls being applied by th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unrealized profit (loss) on open contracts, if any, included in the Statements of Financial Condition. MLAI, as sponsor of the Fund, has a general policy of maintaining clearing and prime brokerage arrangements with BofA Corp. affiliates, such as MLPF&amp;S and MLI, although MLAI may engage non-BofA Corp. affiliated service providers as clearing brokers or prime brokers for the Fund. This policy may increase risk to the Fund by preventing the diversification of brokers used by the Fund.
The Fund, in its normal course of business, enters into various contracts, with MLPF&amp;S acting as its futures clearing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
Indemnifications
In the normal course of business the Fund has entered, or may in the future enter, into agreements that obligate the Fund to indemnify certain parties, including BofA Corp. affiliates. No claims have actually been made with respect to such indemnities and any quantification would involve hypothetical claims that have not been made. Based on the Fund’s experience, MLAI expects the risk of loss to be remote and, therefore, no provision has been recorded. </t>
  </si>
  <si>
    <t>RELATED PARTY TRANSACTIONS</t>
  </si>
  <si>
    <t xml:space="preserve">5. RELATED PARTY TRANSACTIONS
MLAI owns 100 Units of Class D which represent less than 1% of the Fund’s Net Asset Value as of June 30, 2015.
MLAI and the Fund entered into a transfer agency and investor services agreement with Financial Data Services, Inc. (the “Transfer Agent”), a wholly-owned subsidiary of BofA Corp.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quarter ended June 30, 2015, the rate ranged from 0.018% to 0.02% . The fee is payable monthly in arrears. MLAI allocates the Transfer Agent fees to each of the managed or sponsored funds, including the Fund, on a monthly basis based on each fund’s net assets. The Transfer Agent fee allocated to the Fund for the three month periods ended June 30, 2015, and 2014 amounted to $13,401 and $4,656. The Transfer Agent fee allocated to the Fund for the six month periods ended June 30, 2015, and 2014 amounted to $17,861 and $10,270, respectively, of which $6,198 and $2,936 was payable to the Transfer Agent as of June 30, 2015 and December 31, 2014, respectively.
Brokerage commissions, Interest and Sponsor fees, as presented on the Statements of Operations, are all received from or paid to related parties. Equity in commodity trading accounts, including cash and Unrealized profit (loss), as presented on the Statements of Financial Condition are held with a related party. </t>
  </si>
  <si>
    <t>RECENT ACCOUNTING PRONOUNCEMENTS</t>
  </si>
  <si>
    <t xml:space="preserve">6. RECENT ACCOUNTING PRONOUNCEMENTS
In May 2015, the Financial Accounting Standards Board (“FASB”) issued ASU 2015-07,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ASU 2015-07 will be effective for the Fund beginning in the first quarter of 2016, with early adoption permitted, and will be applied retrospectively. MLAI is currently evaluating the standard and does not believe it will have a material impact on the Fund’s financial statements. </t>
  </si>
  <si>
    <t>SUBSEQUENT EVENTS</t>
  </si>
  <si>
    <t xml:space="preserve">7. SUBSEQUENT EVENTS
Management has evaluated the impact of subsequent events on the Fund through the date the financial statements were issued and has determined that there were no subsequent events that require adjustments to, or disclosure in, the financial statements. </t>
  </si>
  <si>
    <t>ORGANIZATION (Policies)</t>
  </si>
  <si>
    <t>Estimates</t>
  </si>
  <si>
    <t xml:space="preserve">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t>
  </si>
  <si>
    <t>CONDENSED SCHEDULES OF INVESTMENTS (Tables)</t>
  </si>
  <si>
    <t>Schedule of unrealized profit (loss) on open contracts on the Statements of Financial Condition</t>
  </si>
  <si>
    <t xml:space="preserve">June 30,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
$
)
-1.07
%
$
)
-0.01
%
September 2015 - December 2015
Currencies-Forwards*
)
-1.51
%
)
%
)
-1.42
%
September 2015
Energy
)
-0.01
%
)
)
-0.14
%
)
-0.15
%
July 2015 - October 2015
Interest rates
%
)
)
-0.27
%
)
-0.06
%
September 2015 - June 2019
Metals
)
-3.92
%
)
%
%
July 2015 - October 2015
Stock indices
)
-0.47
%
)
)
-0.02
%
)
-0.49
%
July 2015 - October 2015
Total
$
)
-4.64
%
$
%
$
)
-2.06
%
December 31, 2014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23
%
)
$
)
-0.06
%
$
)
-0.29
%
March 2015
Currencies-Forwards*
)
-0.57
%
)
%
%
March 2015
Energy
—
—
%
)
%
%
January 2015 - April 2015
Interest rates
%
—
—
%
%
March 2015 - December 2018
Metals
)
-1.91
%
)
%
)
-0.37
%
January 2015 - April 2015
Stock indices
%
)
)
-0.48
%
%
January 2015 - April 2015
Total
$
%
$
%
$
%
*Currencies-Forwards present notional amounts as converted to USD. </t>
  </si>
  <si>
    <t>FAIR VALUE OF INVESTMENTS (Tables)</t>
  </si>
  <si>
    <t>Schedule of unrealized profit (loss) on open forwards and futures contracts, by the fair value hierarchy levels</t>
  </si>
  <si>
    <t>Net unrealized profit (loss)
on open contracts
Total
Level I
Level II
Level III
Assets
Futures
$
$
$
$
—
Forwards
—
—
$
$
$
$
—
Liabilities
Futures
$
$
$
$
—
Forwards
—
—
$
$
$
$
—
June 30, 2015
$
)
$
)
$
)
$
—
Net unrealized profit (loss)
on open contracts
Total
Level I
Level II
Level III
Assets
Futures
$
$
$
$
—
Forwards
—
—
$
$
$
$
—
Liabilities
Futures
$
$
$
$
—
Forwards
—
—
$
$
$
$
—
December 31, 2014
$
$
$
$
—</t>
  </si>
  <si>
    <t>Schedule of trading profits and losses before brokerage commissions, by commodity industry sector</t>
  </si>
  <si>
    <t>For the three months ended
For the six months ended
June 30, 2015
June 30, 2015
Commodity Industry Sector
profit (loss) from trading, net
profit (loss) from trading, net
Agriculture
$
)
$
)
Currencies
)
)
Energy
)
)
Interest rates
)
Metals
)
)
Stock indices
)
Total, net
$
)
$
For the three months ended
For the six months ended
June 30, 2014
June 30, 2014
Commodity Industry Sector
profit (loss) from trading, net
profit (loss) from trading, net
Agriculture
$
$
Currencies
)
Energy
)
Interest rates
Metals
)
)
Stock indices
)
Total, net
$
$</t>
  </si>
  <si>
    <t>CONDENSED SCHEDULES OF INVESTMENTS (Details)</t>
  </si>
  <si>
    <t>Jun. 30, 2015USD ($)contract</t>
  </si>
  <si>
    <t>Dec. 31, 2014USD ($)contract</t>
  </si>
  <si>
    <t>Unrealized Profit (Loss)</t>
  </si>
  <si>
    <t>Percent of Members' Capital</t>
  </si>
  <si>
    <t>3.26%</t>
  </si>
  <si>
    <t>Single investment threshold as a percentage of members' capital</t>
  </si>
  <si>
    <t>5.00%</t>
  </si>
  <si>
    <t>Agriculture</t>
  </si>
  <si>
    <t>(0.01%)</t>
  </si>
  <si>
    <t>(0.29%)</t>
  </si>
  <si>
    <t>Currencies | Forwards</t>
  </si>
  <si>
    <t>(1.42%)</t>
  </si>
  <si>
    <t>Energy</t>
  </si>
  <si>
    <t>(0.15%)</t>
  </si>
  <si>
    <t>0.71%</t>
  </si>
  <si>
    <t>Interest rates</t>
  </si>
  <si>
    <t>(0.06%)</t>
  </si>
  <si>
    <t>1.92%</t>
  </si>
  <si>
    <t>Metals</t>
  </si>
  <si>
    <t>0.07%</t>
  </si>
  <si>
    <t>(0.37%)</t>
  </si>
  <si>
    <t>Stock indices</t>
  </si>
  <si>
    <t>0.50%</t>
  </si>
  <si>
    <t>Long Positions</t>
  </si>
  <si>
    <t>(4.64%)</t>
  </si>
  <si>
    <t>0.19%</t>
  </si>
  <si>
    <t>Long Positions | Agriculture</t>
  </si>
  <si>
    <t>Number of Contracts/Notional | contract</t>
  </si>
  <si>
    <t>1.06%</t>
  </si>
  <si>
    <t>(0.23%)</t>
  </si>
  <si>
    <t>Long Positions | Currencies | Forwards</t>
  </si>
  <si>
    <t>Number of Contracts/Notional</t>
  </si>
  <si>
    <t>(0.57%)</t>
  </si>
  <si>
    <t>Long Positions | Energy</t>
  </si>
  <si>
    <t>Long Positions | Interest rates</t>
  </si>
  <si>
    <t>0.21%</t>
  </si>
  <si>
    <t>Long Positions | Metals</t>
  </si>
  <si>
    <t>(3.92%)</t>
  </si>
  <si>
    <t>Long Positions | Stock indices</t>
  </si>
  <si>
    <t>(0.47%)</t>
  </si>
  <si>
    <t>0.98%</t>
  </si>
  <si>
    <t>Short Positions</t>
  </si>
  <si>
    <t>2.58%</t>
  </si>
  <si>
    <t>Short Positions | Agriculture</t>
  </si>
  <si>
    <t>Short Positions | Currencies | Forwards</t>
  </si>
  <si>
    <t>0.09%</t>
  </si>
  <si>
    <t>1.36%</t>
  </si>
  <si>
    <t>Short Positions | Energy</t>
  </si>
  <si>
    <t>(0.14%)</t>
  </si>
  <si>
    <t>Short Positions | Interest rates</t>
  </si>
  <si>
    <t>(0.27%)</t>
  </si>
  <si>
    <t>Short Positions | Metals</t>
  </si>
  <si>
    <t>3.99%</t>
  </si>
  <si>
    <t>1.54%</t>
  </si>
  <si>
    <t>Short Positions | Stock indices</t>
  </si>
  <si>
    <t>(0.48%)</t>
  </si>
  <si>
    <t>FAIR VALUE OF INVESTMENTS (Details) - USD ($)</t>
  </si>
  <si>
    <t>Fair value assets, amount transferred between measurement levels</t>
  </si>
  <si>
    <t>Fair value liabilities, amount transferred between measurement levels</t>
  </si>
  <si>
    <t>Fair value of investments</t>
  </si>
  <si>
    <t>Net unrealized profit (loss) on open contracts</t>
  </si>
  <si>
    <t>Assets</t>
  </si>
  <si>
    <t>Liabilities</t>
  </si>
  <si>
    <t>Total | Futures</t>
  </si>
  <si>
    <t>Total | Forwards</t>
  </si>
  <si>
    <t>Level I</t>
  </si>
  <si>
    <t>Level I | Futures</t>
  </si>
  <si>
    <t>Level II</t>
  </si>
  <si>
    <t>Level II | Futures</t>
  </si>
  <si>
    <t>Level II | Forwards</t>
  </si>
  <si>
    <t>FAIR VALUE OF INVESTMENTS (Details 2) - USD ($)</t>
  </si>
  <si>
    <t>Trading profits and losses, before brokerage commissions</t>
  </si>
  <si>
    <t>Profits (loss) from trading, net</t>
  </si>
  <si>
    <t>Currencies</t>
  </si>
  <si>
    <t>MARKET AND CREDIT RISKS (Details) - 6 months ended Jun. 30, 2015</t>
  </si>
  <si>
    <t>USD ($)claim</t>
  </si>
  <si>
    <t>Indemnifications</t>
  </si>
  <si>
    <t>Number of claims made with respect to indemnities</t>
  </si>
  <si>
    <t>Provision for loss contingency | $</t>
  </si>
  <si>
    <t>RELATED PARTY TRANSACTIONS (Details) - USD ($)</t>
  </si>
  <si>
    <t>Related party transactions</t>
  </si>
  <si>
    <t>Units owned (in units)</t>
  </si>
  <si>
    <t>Fund's net asset value (as a percent)</t>
  </si>
  <si>
    <t>MLAI | Class D</t>
  </si>
  <si>
    <t>MLAI | Class D | Maximum</t>
  </si>
  <si>
    <t>1.00%</t>
  </si>
  <si>
    <t>Financial Data Services, Inc.</t>
  </si>
  <si>
    <t>Fees allocated to Fund</t>
  </si>
  <si>
    <t>Fees payable</t>
  </si>
  <si>
    <t>Financial Data Services, Inc. | Minimum</t>
  </si>
  <si>
    <t>Fee rate per year paid by MLAI based on aggregate net assets (as a percent)</t>
  </si>
  <si>
    <t>0.018%</t>
  </si>
  <si>
    <t>0.016%</t>
  </si>
  <si>
    <t>Financial Data Services, Inc. | Maximum</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1"/>
  </cols>
  <sheetData>
    <row spans="1:2" r="1">
      <c s="1" r="A1" t="s">
        <v>0</v>
      </c>
      <c s="2" r="B1" t="s">
        <v>1</v>
      </c>
    </row>
    <row spans="1:2" r="2">
      <c s="3" r="A2" t="s">
        <v>2</v>
      </c>
    </row>
    <row spans="1:2" r="3">
      <c s="4" r="A3" t="s">
        <v>3</v>
      </c>
      <c s="4" r="B3" t="s">
        <v>4</v>
      </c>
    </row>
    <row spans="1:2" r="4">
      <c s="4" r="A4" t="s">
        <v>5</v>
      </c>
      <c s="5" r="B4" t="n">
        <v>1471270</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7</v>
      </c>
    </row>
    <row spans="1:2" r="11">
      <c s="4" r="A11" t="s">
        <v>18</v>
      </c>
      <c s="5" r="B11" t="n">
        <v>45505263</v>
      </c>
    </row>
    <row spans="1:2" r="12">
      <c s="4" r="A12" t="s">
        <v>19</v>
      </c>
      <c s="5" r="B12" t="n">
        <v>2015</v>
      </c>
    </row>
    <row spans="1:2" r="13">
      <c s="4" r="A13" t="s">
        <v>20</v>
      </c>
      <c s="6"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9</v>
      </c>
      <c s="2" r="B1" t="s">
        <v>69</v>
      </c>
    </row>
    <row spans="1:2" r="2">
      <c s="2" r="B2" t="s">
        <v>23</v>
      </c>
    </row>
    <row spans="1:2" r="3">
      <c s="3" r="A3" t="s">
        <v>269</v>
      </c>
    </row>
    <row spans="1:2" r="4">
      <c s="4" r="A4" t="s">
        <v>269</v>
      </c>
      <c s="4" r="B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1</v>
      </c>
      <c s="2" r="B1" t="s">
        <v>69</v>
      </c>
    </row>
    <row spans="1:2" r="2">
      <c s="2" r="B2" t="s">
        <v>23</v>
      </c>
    </row>
    <row spans="1:2" r="3">
      <c s="3" r="A3" t="s">
        <v>271</v>
      </c>
    </row>
    <row spans="1:2" r="4">
      <c s="4" r="A4" t="s">
        <v>271</v>
      </c>
      <c s="4" r="B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3</v>
      </c>
      <c s="2" r="B1" t="s">
        <v>69</v>
      </c>
    </row>
    <row spans="1:2" r="2">
      <c s="2" r="B2" t="s">
        <v>23</v>
      </c>
    </row>
    <row spans="1:2" r="3">
      <c s="3" r="A3" t="s">
        <v>273</v>
      </c>
    </row>
    <row spans="1:2" r="4">
      <c s="4" r="A4" t="s">
        <v>273</v>
      </c>
      <c s="4" r="B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5</v>
      </c>
      <c s="2" r="B1" t="s">
        <v>69</v>
      </c>
    </row>
    <row spans="1:2" r="2">
      <c s="2" r="B2" t="s">
        <v>23</v>
      </c>
    </row>
    <row spans="1:2" r="3">
      <c s="3" r="A3" t="s">
        <v>275</v>
      </c>
    </row>
    <row spans="1:2" r="4">
      <c s="4" r="A4" t="s">
        <v>275</v>
      </c>
      <c s="4" r="B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69</v>
      </c>
    </row>
    <row spans="1:2" r="2">
      <c s="2" r="B2" t="s">
        <v>23</v>
      </c>
    </row>
    <row spans="1:2" r="3">
      <c s="3" r="A3" t="s">
        <v>277</v>
      </c>
    </row>
    <row spans="1:2" r="4">
      <c s="4" r="A4" t="s">
        <v>277</v>
      </c>
      <c s="4" r="B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9</v>
      </c>
      <c s="2" r="B1" t="s">
        <v>69</v>
      </c>
    </row>
    <row spans="1:2" r="2">
      <c s="2" r="B2" t="s">
        <v>23</v>
      </c>
    </row>
    <row spans="1:2" r="3">
      <c s="3" r="A3" t="s">
        <v>279</v>
      </c>
    </row>
    <row spans="1:2" r="4">
      <c s="4" r="A4" t="s">
        <v>279</v>
      </c>
      <c s="4" r="B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1</v>
      </c>
      <c s="2" r="B1" t="s">
        <v>69</v>
      </c>
    </row>
    <row spans="1:2" r="2">
      <c s="2" r="B2" t="s">
        <v>23</v>
      </c>
    </row>
    <row spans="1:2" r="3">
      <c s="3" r="A3" t="s">
        <v>267</v>
      </c>
    </row>
    <row spans="1:2" r="4">
      <c s="4" r="A4" t="s">
        <v>282</v>
      </c>
      <c s="4" r="B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69</v>
      </c>
    </row>
    <row spans="1:2" r="2">
      <c s="2" r="B2" t="s">
        <v>23</v>
      </c>
    </row>
    <row spans="1:2" r="3">
      <c s="3" r="A3" t="s">
        <v>269</v>
      </c>
    </row>
    <row spans="1:2" r="4">
      <c s="4" r="A4" t="s">
        <v>285</v>
      </c>
      <c s="4" r="B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69</v>
      </c>
    </row>
    <row spans="1:2" r="2">
      <c s="2" r="B2" t="s">
        <v>23</v>
      </c>
    </row>
    <row spans="1:2" r="3">
      <c s="3" r="A3" t="s">
        <v>271</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64"/>
    <col customWidth="1" max="2" min="2" width="29"/>
    <col customWidth="1" max="3" min="3" width="29"/>
  </cols>
  <sheetData>
    <row spans="1:3" r="1">
      <c s="1" r="A1" t="s">
        <v>292</v>
      </c>
      <c s="2" r="B1" t="s">
        <v>293</v>
      </c>
      <c s="2" r="C1" t="s">
        <v>294</v>
      </c>
    </row>
    <row spans="1:3" r="2">
      <c s="3" r="A2" t="s">
        <v>269</v>
      </c>
    </row>
    <row spans="1:3" r="3">
      <c s="4" r="A3" t="s">
        <v>295</v>
      </c>
      <c s="7" r="B3" t="n">
        <v>-948021</v>
      </c>
      <c s="7" r="C3" t="n">
        <v>2819844</v>
      </c>
    </row>
    <row spans="1:3" r="4">
      <c s="4" r="A4" t="s">
        <v>296</v>
      </c>
      <c s="4" r="B4" t="s">
        <v>234</v>
      </c>
      <c s="4" r="C4" t="s">
        <v>297</v>
      </c>
    </row>
    <row spans="1:3" r="5">
      <c s="4" r="A5" t="s">
        <v>266</v>
      </c>
    </row>
    <row spans="1:3" r="6">
      <c s="3" r="A6" t="s">
        <v>269</v>
      </c>
    </row>
    <row spans="1:3" r="7">
      <c s="4" r="A7" t="s">
        <v>298</v>
      </c>
      <c s="4" r="B7" t="s">
        <v>299</v>
      </c>
      <c s="4" r="C7" t="s">
        <v>299</v>
      </c>
    </row>
    <row spans="1:3" r="8">
      <c s="4" r="A8" t="s">
        <v>300</v>
      </c>
    </row>
    <row spans="1:3" r="9">
      <c s="3" r="A9" t="s">
        <v>269</v>
      </c>
    </row>
    <row spans="1:3" r="10">
      <c s="4" r="A10" t="s">
        <v>295</v>
      </c>
      <c s="7" r="B10" t="n">
        <v>-767</v>
      </c>
      <c s="7" r="C10" t="n">
        <v>-246949</v>
      </c>
    </row>
    <row spans="1:3" r="11">
      <c s="4" r="A11" t="s">
        <v>296</v>
      </c>
      <c s="4" r="B11" t="s">
        <v>301</v>
      </c>
      <c s="4" r="C11" t="s">
        <v>302</v>
      </c>
    </row>
    <row spans="1:3" r="12">
      <c s="4" r="A12" t="s">
        <v>303</v>
      </c>
    </row>
    <row spans="1:3" r="13">
      <c s="3" r="A13" t="s">
        <v>269</v>
      </c>
    </row>
    <row spans="1:3" r="14">
      <c s="4" r="A14" t="s">
        <v>295</v>
      </c>
      <c s="7" r="B14" t="n">
        <v>-657991</v>
      </c>
      <c s="7" r="C14" t="n">
        <v>683425</v>
      </c>
    </row>
    <row spans="1:3" r="15">
      <c s="4" r="A15" t="s">
        <v>296</v>
      </c>
      <c s="4" r="B15" t="s">
        <v>304</v>
      </c>
      <c s="4" r="C15" t="s">
        <v>233</v>
      </c>
    </row>
    <row spans="1:3" r="16">
      <c s="4" r="A16" t="s">
        <v>305</v>
      </c>
    </row>
    <row spans="1:3" r="17">
      <c s="3" r="A17" t="s">
        <v>269</v>
      </c>
    </row>
    <row spans="1:3" r="18">
      <c s="4" r="A18" t="s">
        <v>295</v>
      </c>
      <c s="7" r="B18" t="n">
        <v>-68833</v>
      </c>
      <c s="7" r="C18" t="n">
        <v>614270</v>
      </c>
    </row>
    <row spans="1:3" r="19">
      <c s="4" r="A19" t="s">
        <v>296</v>
      </c>
      <c s="4" r="B19" t="s">
        <v>306</v>
      </c>
      <c s="4" r="C19" t="s">
        <v>307</v>
      </c>
    </row>
    <row spans="1:3" r="20">
      <c s="4" r="A20" t="s">
        <v>308</v>
      </c>
    </row>
    <row spans="1:3" r="21">
      <c s="3" r="A21" t="s">
        <v>269</v>
      </c>
    </row>
    <row spans="1:3" r="22">
      <c s="4" r="A22" t="s">
        <v>295</v>
      </c>
      <c s="7" r="B22" t="n">
        <v>-27652</v>
      </c>
      <c s="7" r="C22" t="n">
        <v>1658552</v>
      </c>
    </row>
    <row spans="1:3" r="23">
      <c s="4" r="A23" t="s">
        <v>296</v>
      </c>
      <c s="4" r="B23" t="s">
        <v>309</v>
      </c>
      <c s="4" r="C23" t="s">
        <v>310</v>
      </c>
    </row>
    <row spans="1:3" r="24">
      <c s="4" r="A24" t="s">
        <v>311</v>
      </c>
    </row>
    <row spans="1:3" r="25">
      <c s="3" r="A25" t="s">
        <v>269</v>
      </c>
    </row>
    <row spans="1:3" r="26">
      <c s="4" r="A26" t="s">
        <v>295</v>
      </c>
      <c s="7" r="B26" t="n">
        <v>33649</v>
      </c>
      <c s="7" r="C26" t="n">
        <v>-321411</v>
      </c>
    </row>
    <row spans="1:3" r="27">
      <c s="4" r="A27" t="s">
        <v>296</v>
      </c>
      <c s="4" r="B27" t="s">
        <v>312</v>
      </c>
      <c s="4" r="C27" t="s">
        <v>313</v>
      </c>
    </row>
    <row spans="1:3" r="28">
      <c s="4" r="A28" t="s">
        <v>314</v>
      </c>
    </row>
    <row spans="1:3" r="29">
      <c s="3" r="A29" t="s">
        <v>269</v>
      </c>
    </row>
    <row spans="1:3" r="30">
      <c s="4" r="A30" t="s">
        <v>295</v>
      </c>
      <c s="7" r="B30" t="n">
        <v>-226427</v>
      </c>
      <c s="7" r="C30" t="n">
        <v>431957</v>
      </c>
    </row>
    <row spans="1:3" r="31">
      <c s="4" r="A31" t="s">
        <v>296</v>
      </c>
      <c s="4" r="B31" t="s">
        <v>238</v>
      </c>
      <c s="4" r="C31" t="s">
        <v>315</v>
      </c>
    </row>
    <row spans="1:3" r="32">
      <c s="4" r="A32" t="s">
        <v>316</v>
      </c>
    </row>
    <row spans="1:3" r="33">
      <c s="3" r="A33" t="s">
        <v>269</v>
      </c>
    </row>
    <row spans="1:3" r="34">
      <c s="4" r="A34" t="s">
        <v>295</v>
      </c>
      <c s="7" r="B34" t="n">
        <v>-2142362</v>
      </c>
      <c s="7" r="C34" t="n">
        <v>162477</v>
      </c>
    </row>
    <row spans="1:3" r="35">
      <c s="4" r="A35" t="s">
        <v>296</v>
      </c>
      <c s="4" r="B35" t="s">
        <v>317</v>
      </c>
      <c s="4" r="C35" t="s">
        <v>318</v>
      </c>
    </row>
    <row spans="1:3" r="36">
      <c s="4" r="A36" t="s">
        <v>319</v>
      </c>
    </row>
    <row spans="1:3" r="37">
      <c s="3" r="A37" t="s">
        <v>269</v>
      </c>
    </row>
    <row spans="1:3" r="38">
      <c s="4" r="A38" t="s">
        <v>320</v>
      </c>
      <c s="5" r="B38" t="n">
        <v>182</v>
      </c>
      <c s="5" r="C38" t="n">
        <v>237</v>
      </c>
    </row>
    <row spans="1:3" r="39">
      <c s="4" r="A39" t="s">
        <v>295</v>
      </c>
      <c s="7" r="B39" t="n">
        <v>491539</v>
      </c>
      <c s="7" r="C39" t="n">
        <v>-197940</v>
      </c>
    </row>
    <row spans="1:3" r="40">
      <c s="4" r="A40" t="s">
        <v>296</v>
      </c>
      <c s="4" r="B40" t="s">
        <v>321</v>
      </c>
      <c s="4" r="C40" t="s">
        <v>322</v>
      </c>
    </row>
    <row spans="1:3" r="41">
      <c s="4" r="A41" t="s">
        <v>323</v>
      </c>
    </row>
    <row spans="1:3" r="42">
      <c s="3" r="A42" t="s">
        <v>269</v>
      </c>
    </row>
    <row spans="1:3" r="43">
      <c s="4" r="A43" t="s">
        <v>324</v>
      </c>
      <c s="7" r="B43" t="n">
        <v>110254776</v>
      </c>
      <c s="7" r="C43" t="n">
        <v>79830267</v>
      </c>
    </row>
    <row spans="1:3" r="44">
      <c s="4" r="A44" t="s">
        <v>295</v>
      </c>
      <c s="7" r="B44" t="n">
        <v>-697493</v>
      </c>
      <c s="7" r="C44" t="n">
        <v>-490902</v>
      </c>
    </row>
    <row spans="1:3" r="45">
      <c s="4" r="A45" t="s">
        <v>296</v>
      </c>
      <c s="4" r="B45" t="s">
        <v>188</v>
      </c>
      <c s="4" r="C45" t="s">
        <v>325</v>
      </c>
    </row>
    <row spans="1:3" r="46">
      <c s="4" r="A46" t="s">
        <v>326</v>
      </c>
    </row>
    <row spans="1:3" r="47">
      <c s="3" r="A47" t="s">
        <v>269</v>
      </c>
    </row>
    <row spans="1:3" r="48">
      <c s="4" r="A48" t="s">
        <v>320</v>
      </c>
      <c s="5" r="B48" t="n">
        <v>30</v>
      </c>
    </row>
    <row spans="1:3" r="49">
      <c s="4" r="A49" t="s">
        <v>295</v>
      </c>
      <c s="7" r="B49" t="n">
        <v>-5813</v>
      </c>
    </row>
    <row spans="1:3" r="50">
      <c s="4" r="A50" t="s">
        <v>296</v>
      </c>
      <c s="4" r="B50" t="s">
        <v>301</v>
      </c>
      <c s="4" r="C50" t="s">
        <v>119</v>
      </c>
    </row>
    <row spans="1:3" r="51">
      <c s="4" r="A51" t="s">
        <v>327</v>
      </c>
    </row>
    <row spans="1:3" r="52">
      <c s="3" r="A52" t="s">
        <v>269</v>
      </c>
    </row>
    <row spans="1:3" r="53">
      <c s="4" r="A53" t="s">
        <v>320</v>
      </c>
      <c s="5" r="B53" t="n">
        <v>787</v>
      </c>
      <c s="5" r="C53" t="n">
        <v>3925</v>
      </c>
    </row>
    <row spans="1:3" r="54">
      <c s="4" r="A54" t="s">
        <v>295</v>
      </c>
      <c s="7" r="B54" t="n">
        <v>98123</v>
      </c>
      <c s="7" r="C54" t="n">
        <v>1658552</v>
      </c>
    </row>
    <row spans="1:3" r="55">
      <c s="4" r="A55" t="s">
        <v>296</v>
      </c>
      <c s="4" r="B55" t="s">
        <v>328</v>
      </c>
      <c s="4" r="C55" t="s">
        <v>310</v>
      </c>
    </row>
    <row spans="1:3" r="56">
      <c s="4" r="A56" t="s">
        <v>329</v>
      </c>
    </row>
    <row spans="1:3" r="57">
      <c s="3" r="A57" t="s">
        <v>269</v>
      </c>
    </row>
    <row spans="1:3" r="58">
      <c s="4" r="A58" t="s">
        <v>320</v>
      </c>
      <c s="5" r="B58" t="n">
        <v>266</v>
      </c>
      <c s="5" r="C58" t="n">
        <v>332</v>
      </c>
    </row>
    <row spans="1:3" r="59">
      <c s="4" r="A59" t="s">
        <v>295</v>
      </c>
      <c s="7" r="B59" t="n">
        <v>-1809746</v>
      </c>
      <c s="7" r="C59" t="n">
        <v>-1654290</v>
      </c>
    </row>
    <row spans="1:3" r="60">
      <c s="4" r="A60" t="s">
        <v>296</v>
      </c>
      <c s="4" r="B60" t="s">
        <v>330</v>
      </c>
      <c s="4" r="C60" t="s">
        <v>137</v>
      </c>
    </row>
    <row spans="1:3" r="61">
      <c s="4" r="A61" t="s">
        <v>331</v>
      </c>
    </row>
    <row spans="1:3" r="62">
      <c s="3" r="A62" t="s">
        <v>269</v>
      </c>
    </row>
    <row spans="1:3" r="63">
      <c s="4" r="A63" t="s">
        <v>320</v>
      </c>
      <c s="5" r="B63" t="n">
        <v>106</v>
      </c>
      <c s="5" r="C63" t="n">
        <v>870</v>
      </c>
    </row>
    <row spans="1:3" r="64">
      <c s="4" r="A64" t="s">
        <v>295</v>
      </c>
      <c s="7" r="B64" t="n">
        <v>-218972</v>
      </c>
      <c s="7" r="C64" t="n">
        <v>847057</v>
      </c>
    </row>
    <row spans="1:3" r="65">
      <c s="4" r="A65" t="s">
        <v>296</v>
      </c>
      <c s="4" r="B65" t="s">
        <v>332</v>
      </c>
      <c s="4" r="C65" t="s">
        <v>333</v>
      </c>
    </row>
    <row spans="1:3" r="66">
      <c s="4" r="A66" t="s">
        <v>334</v>
      </c>
    </row>
    <row spans="1:3" r="67">
      <c s="3" r="A67" t="s">
        <v>269</v>
      </c>
    </row>
    <row spans="1:3" r="68">
      <c s="4" r="A68" t="s">
        <v>295</v>
      </c>
      <c s="7" r="B68" t="n">
        <v>1194341</v>
      </c>
      <c s="7" r="C68" t="n">
        <v>2657367</v>
      </c>
    </row>
    <row spans="1:3" r="69">
      <c s="4" r="A69" t="s">
        <v>296</v>
      </c>
      <c s="4" r="B69" t="s">
        <v>335</v>
      </c>
      <c s="4" r="C69" t="s">
        <v>147</v>
      </c>
    </row>
    <row spans="1:3" r="70">
      <c s="4" r="A70" t="s">
        <v>336</v>
      </c>
    </row>
    <row spans="1:3" r="71">
      <c s="3" r="A71" t="s">
        <v>269</v>
      </c>
    </row>
    <row spans="1:3" r="72">
      <c s="4" r="A72" t="s">
        <v>320</v>
      </c>
      <c s="5" r="B72" t="n">
        <v>204</v>
      </c>
      <c s="5" r="C72" t="n">
        <v>280</v>
      </c>
    </row>
    <row spans="1:3" r="73">
      <c s="4" r="A73" t="s">
        <v>295</v>
      </c>
      <c s="7" r="B73" t="n">
        <v>-492306</v>
      </c>
      <c s="7" r="C73" t="n">
        <v>-49009</v>
      </c>
    </row>
    <row spans="1:3" r="74">
      <c s="4" r="A74" t="s">
        <v>296</v>
      </c>
      <c s="4" r="B74" t="s">
        <v>217</v>
      </c>
      <c s="4" r="C74" t="s">
        <v>309</v>
      </c>
    </row>
    <row spans="1:3" r="75">
      <c s="4" r="A75" t="s">
        <v>337</v>
      </c>
    </row>
    <row spans="1:3" r="76">
      <c s="3" r="A76" t="s">
        <v>269</v>
      </c>
    </row>
    <row spans="1:3" r="77">
      <c s="4" r="A77" t="s">
        <v>324</v>
      </c>
      <c s="7" r="B77" t="n">
        <v>119150134</v>
      </c>
      <c s="7" r="C77" t="n">
        <v>112103635</v>
      </c>
    </row>
    <row spans="1:3" r="78">
      <c s="4" r="A78" t="s">
        <v>295</v>
      </c>
      <c s="7" r="B78" t="n">
        <v>39502</v>
      </c>
      <c s="7" r="C78" t="n">
        <v>1174327</v>
      </c>
    </row>
    <row spans="1:3" r="79">
      <c s="4" r="A79" t="s">
        <v>296</v>
      </c>
      <c s="4" r="B79" t="s">
        <v>338</v>
      </c>
      <c s="4" r="C79" t="s">
        <v>339</v>
      </c>
    </row>
    <row spans="1:3" r="80">
      <c s="4" r="A80" t="s">
        <v>340</v>
      </c>
    </row>
    <row spans="1:3" r="81">
      <c s="3" r="A81" t="s">
        <v>269</v>
      </c>
    </row>
    <row spans="1:3" r="82">
      <c s="4" r="A82" t="s">
        <v>320</v>
      </c>
      <c s="5" r="B82" t="n">
        <v>114</v>
      </c>
      <c s="5" r="C82" t="n">
        <v>101</v>
      </c>
    </row>
    <row spans="1:3" r="83">
      <c s="4" r="A83" t="s">
        <v>295</v>
      </c>
      <c s="7" r="B83" t="n">
        <v>-63020</v>
      </c>
      <c s="7" r="C83" t="n">
        <v>614270</v>
      </c>
    </row>
    <row spans="1:3" r="84">
      <c s="4" r="A84" t="s">
        <v>296</v>
      </c>
      <c s="4" r="B84" t="s">
        <v>341</v>
      </c>
      <c s="4" r="C84" t="s">
        <v>307</v>
      </c>
    </row>
    <row spans="1:3" r="85">
      <c s="4" r="A85" t="s">
        <v>342</v>
      </c>
    </row>
    <row spans="1:3" r="86">
      <c s="3" r="A86" t="s">
        <v>269</v>
      </c>
    </row>
    <row spans="1:3" r="87">
      <c s="4" r="A87" t="s">
        <v>320</v>
      </c>
      <c s="5" r="B87" t="n">
        <v>520</v>
      </c>
    </row>
    <row spans="1:3" r="88">
      <c s="4" r="A88" t="s">
        <v>295</v>
      </c>
      <c s="7" r="B88" t="n">
        <v>-125775</v>
      </c>
    </row>
    <row spans="1:3" r="89">
      <c s="4" r="A89" t="s">
        <v>296</v>
      </c>
      <c s="4" r="B89" t="s">
        <v>343</v>
      </c>
      <c s="4" r="C89" t="s">
        <v>119</v>
      </c>
    </row>
    <row spans="1:3" r="90">
      <c s="4" r="A90" t="s">
        <v>344</v>
      </c>
    </row>
    <row spans="1:3" r="91">
      <c s="3" r="A91" t="s">
        <v>269</v>
      </c>
    </row>
    <row spans="1:3" r="92">
      <c s="4" r="A92" t="s">
        <v>320</v>
      </c>
      <c s="5" r="B92" t="n">
        <v>479</v>
      </c>
      <c s="5" r="C92" t="n">
        <v>407</v>
      </c>
    </row>
    <row spans="1:3" r="93">
      <c s="4" r="A93" t="s">
        <v>295</v>
      </c>
      <c s="7" r="B93" t="n">
        <v>1843395</v>
      </c>
      <c s="7" r="C93" t="n">
        <v>1332879</v>
      </c>
    </row>
    <row spans="1:3" r="94">
      <c s="4" r="A94" t="s">
        <v>296</v>
      </c>
      <c s="4" r="B94" t="s">
        <v>345</v>
      </c>
      <c s="4" r="C94" t="s">
        <v>346</v>
      </c>
    </row>
    <row spans="1:3" r="95">
      <c s="4" r="A95" t="s">
        <v>347</v>
      </c>
    </row>
    <row spans="1:3" r="96">
      <c s="3" r="A96" t="s">
        <v>269</v>
      </c>
    </row>
    <row spans="1:3" r="97">
      <c s="4" r="A97" t="s">
        <v>320</v>
      </c>
      <c s="5" r="B97" t="n">
        <v>388</v>
      </c>
      <c s="5" r="C97" t="n">
        <v>171</v>
      </c>
    </row>
    <row spans="1:3" r="98">
      <c s="4" r="A98" t="s">
        <v>295</v>
      </c>
      <c s="7" r="B98" t="n">
        <v>-7455</v>
      </c>
      <c s="7" r="C98" t="n">
        <v>-415100</v>
      </c>
    </row>
    <row spans="1:3" r="99">
      <c s="4" r="A99" t="s">
        <v>296</v>
      </c>
      <c s="4" r="B99" t="s">
        <v>130</v>
      </c>
      <c s="4" r="C99" t="s">
        <v>3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47888549</v>
      </c>
      <c s="7" r="C3" t="n">
        <v>84392795</v>
      </c>
    </row>
    <row spans="1:3" r="4">
      <c s="4" r="A4" t="s">
        <v>27</v>
      </c>
      <c s="5" r="B4" t="n">
        <v>2643621</v>
      </c>
      <c s="5" r="C4" t="n">
        <v>5172855</v>
      </c>
    </row>
    <row spans="1:3" r="5">
      <c s="4" r="A5" t="s">
        <v>28</v>
      </c>
      <c s="5" r="B5" t="n">
        <v>893174</v>
      </c>
      <c s="5" r="C5" t="n">
        <v>1629265</v>
      </c>
    </row>
    <row spans="1:3" r="6">
      <c s="4" r="A6" t="s">
        <v>29</v>
      </c>
      <c s="5" r="B6" t="n">
        <v>460116</v>
      </c>
      <c s="5" r="C6" t="n">
        <v>447891</v>
      </c>
    </row>
    <row spans="1:3" r="7">
      <c s="4" r="A7" t="s">
        <v>30</v>
      </c>
      <c s="5" r="B7" t="n">
        <v>729</v>
      </c>
      <c s="5" r="C7" t="n">
        <v>3179</v>
      </c>
    </row>
    <row spans="1:3" r="8">
      <c s="4" r="A8" t="s">
        <v>31</v>
      </c>
      <c s="5" r="B8" t="n">
        <v>51886189</v>
      </c>
      <c s="5" r="C8" t="n">
        <v>91645985</v>
      </c>
    </row>
    <row spans="1:3" r="9">
      <c s="3" r="A9" t="s">
        <v>32</v>
      </c>
    </row>
    <row spans="1:3" r="10">
      <c s="4" r="A10" t="s">
        <v>33</v>
      </c>
      <c s="5" r="B10" t="n">
        <v>7251</v>
      </c>
      <c s="5" r="C10" t="n">
        <v>5867</v>
      </c>
    </row>
    <row spans="1:3" r="11">
      <c s="4" r="A11" t="s">
        <v>34</v>
      </c>
      <c s="5" r="B11" t="n">
        <v>115238</v>
      </c>
      <c s="5" r="C11" t="n">
        <v>203132</v>
      </c>
    </row>
    <row spans="1:3" r="12">
      <c s="4" r="A12" t="s">
        <v>35</v>
      </c>
      <c s="5" r="B12" t="n">
        <v>881545</v>
      </c>
      <c s="5" r="C12" t="n">
        <v>746054</v>
      </c>
    </row>
    <row spans="1:3" r="13">
      <c s="4" r="A13" t="s">
        <v>36</v>
      </c>
      <c s="5" r="B13" t="n">
        <v>2933651</v>
      </c>
      <c s="5" r="C13" t="n">
        <v>3036436</v>
      </c>
    </row>
    <row spans="1:3" r="14">
      <c s="4" r="A14" t="s">
        <v>37</v>
      </c>
      <c s="5" r="B14" t="n">
        <v>1551165</v>
      </c>
      <c s="5" r="C14" t="n">
        <v>945840</v>
      </c>
    </row>
    <row spans="1:3" r="15">
      <c s="4" r="A15" t="s">
        <v>38</v>
      </c>
      <c s="5" r="B15" t="n">
        <v>178383</v>
      </c>
      <c s="5" r="C15" t="n">
        <v>189329</v>
      </c>
    </row>
    <row spans="1:3" r="16">
      <c s="4" r="A16" t="s">
        <v>39</v>
      </c>
      <c s="5" r="B16" t="n">
        <v>5667233</v>
      </c>
      <c s="5" r="C16" t="n">
        <v>5126658</v>
      </c>
    </row>
    <row spans="1:3" r="17">
      <c s="3" r="A17" t="s">
        <v>40</v>
      </c>
    </row>
    <row spans="1:3" r="18">
      <c s="4" r="A18" t="s">
        <v>41</v>
      </c>
      <c s="5" r="B18" t="n">
        <v>46218956</v>
      </c>
      <c s="5" r="C18" t="n">
        <v>86519327</v>
      </c>
    </row>
    <row spans="1:3" r="19">
      <c s="4" r="A19" t="s">
        <v>42</v>
      </c>
      <c s="5" r="B19" t="n">
        <v>46218956</v>
      </c>
      <c s="5" r="C19" t="n">
        <v>86519327</v>
      </c>
    </row>
    <row spans="1:3" r="20">
      <c s="4" r="A20" t="s">
        <v>43</v>
      </c>
      <c s="5" r="B20" t="n">
        <v>51886189</v>
      </c>
      <c s="5" r="C20" t="n">
        <v>91645985</v>
      </c>
    </row>
    <row spans="1:3" r="21">
      <c s="4" r="A21" t="s">
        <v>44</v>
      </c>
    </row>
    <row spans="1:3" r="22">
      <c s="3" r="A22" t="s">
        <v>40</v>
      </c>
    </row>
    <row spans="1:3" r="23">
      <c s="4" r="A23" t="s">
        <v>42</v>
      </c>
      <c s="7" r="B23" t="n">
        <v>3777072</v>
      </c>
      <c s="7" r="C23" t="n">
        <v>3914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49</v>
      </c>
      <c s="2" r="B1" t="s">
        <v>23</v>
      </c>
      <c s="2" r="C1" t="s">
        <v>24</v>
      </c>
    </row>
    <row spans="1:3" r="2">
      <c s="3" r="A2" t="s">
        <v>271</v>
      </c>
    </row>
    <row spans="1:3" r="3">
      <c s="4" r="A3" t="s">
        <v>350</v>
      </c>
      <c s="7" r="B3" t="n">
        <v>0</v>
      </c>
      <c s="7" r="C3" t="n">
        <v>0</v>
      </c>
    </row>
    <row spans="1:3" r="4">
      <c s="4" r="A4" t="s">
        <v>351</v>
      </c>
      <c s="5" r="B4" t="n">
        <v>0</v>
      </c>
      <c s="5" r="C4" t="n">
        <v>0</v>
      </c>
    </row>
    <row spans="1:3" r="5">
      <c s="3" r="A5" t="s">
        <v>352</v>
      </c>
    </row>
    <row spans="1:3" r="6">
      <c s="4" r="A6" t="s">
        <v>353</v>
      </c>
      <c s="5" r="B6" t="n">
        <v>-948021</v>
      </c>
      <c s="5" r="C6" t="n">
        <v>2819844</v>
      </c>
    </row>
    <row spans="1:3" r="7">
      <c s="4" r="A7" t="s">
        <v>1</v>
      </c>
    </row>
    <row spans="1:3" r="8">
      <c s="3" r="A8" t="s">
        <v>352</v>
      </c>
    </row>
    <row spans="1:3" r="9">
      <c s="4" r="A9" t="s">
        <v>354</v>
      </c>
      <c s="5" r="B9" t="n">
        <v>3536795</v>
      </c>
      <c s="5" r="C9" t="n">
        <v>6802120</v>
      </c>
    </row>
    <row spans="1:3" r="10">
      <c s="4" r="A10" t="s">
        <v>355</v>
      </c>
      <c s="5" r="B10" t="n">
        <v>4484816</v>
      </c>
      <c s="5" r="C10" t="n">
        <v>3982276</v>
      </c>
    </row>
    <row spans="1:3" r="11">
      <c s="4" r="A11" t="s">
        <v>353</v>
      </c>
      <c s="5" r="B11" t="n">
        <v>-948021</v>
      </c>
      <c s="5" r="C11" t="n">
        <v>2819844</v>
      </c>
    </row>
    <row spans="1:3" r="12">
      <c s="4" r="A12" t="s">
        <v>356</v>
      </c>
    </row>
    <row spans="1:3" r="13">
      <c s="3" r="A13" t="s">
        <v>352</v>
      </c>
    </row>
    <row spans="1:3" r="14">
      <c s="4" r="A14" t="s">
        <v>354</v>
      </c>
      <c s="5" r="B14" t="n">
        <v>2643621</v>
      </c>
      <c s="5" r="C14" t="n">
        <v>5172855</v>
      </c>
    </row>
    <row spans="1:3" r="15">
      <c s="4" r="A15" t="s">
        <v>355</v>
      </c>
      <c s="5" r="B15" t="n">
        <v>2933651</v>
      </c>
      <c s="5" r="C15" t="n">
        <v>3036436</v>
      </c>
    </row>
    <row spans="1:3" r="16">
      <c s="4" r="A16" t="s">
        <v>357</v>
      </c>
    </row>
    <row spans="1:3" r="17">
      <c s="3" r="A17" t="s">
        <v>352</v>
      </c>
    </row>
    <row spans="1:3" r="18">
      <c s="4" r="A18" t="s">
        <v>354</v>
      </c>
      <c s="5" r="B18" t="n">
        <v>893174</v>
      </c>
      <c s="5" r="C18" t="n">
        <v>1629265</v>
      </c>
    </row>
    <row spans="1:3" r="19">
      <c s="4" r="A19" t="s">
        <v>355</v>
      </c>
      <c s="5" r="B19" t="n">
        <v>1551165</v>
      </c>
      <c s="5" r="C19" t="n">
        <v>945840</v>
      </c>
    </row>
    <row spans="1:3" r="20">
      <c s="4" r="A20" t="s">
        <v>358</v>
      </c>
    </row>
    <row spans="1:3" r="21">
      <c s="3" r="A21" t="s">
        <v>352</v>
      </c>
    </row>
    <row spans="1:3" r="22">
      <c s="4" r="A22" t="s">
        <v>354</v>
      </c>
      <c s="5" r="B22" t="n">
        <v>980238</v>
      </c>
      <c s="5" r="C22" t="n">
        <v>3866451</v>
      </c>
    </row>
    <row spans="1:3" r="23">
      <c s="4" r="A23" t="s">
        <v>355</v>
      </c>
      <c s="5" r="B23" t="n">
        <v>1110689</v>
      </c>
      <c s="5" r="C23" t="n">
        <v>1379871</v>
      </c>
    </row>
    <row spans="1:3" r="24">
      <c s="4" r="A24" t="s">
        <v>353</v>
      </c>
      <c s="5" r="B24" t="n">
        <v>-130451</v>
      </c>
      <c s="5" r="C24" t="n">
        <v>2486580</v>
      </c>
    </row>
    <row spans="1:3" r="25">
      <c s="4" r="A25" t="s">
        <v>359</v>
      </c>
    </row>
    <row spans="1:3" r="26">
      <c s="3" r="A26" t="s">
        <v>352</v>
      </c>
    </row>
    <row spans="1:3" r="27">
      <c s="4" r="A27" t="s">
        <v>354</v>
      </c>
      <c s="5" r="B27" t="n">
        <v>980238</v>
      </c>
      <c s="5" r="C27" t="n">
        <v>3866451</v>
      </c>
    </row>
    <row spans="1:3" r="28">
      <c s="4" r="A28" t="s">
        <v>355</v>
      </c>
      <c s="5" r="B28" t="n">
        <v>1110689</v>
      </c>
      <c s="5" r="C28" t="n">
        <v>1379871</v>
      </c>
    </row>
    <row spans="1:3" r="29">
      <c s="4" r="A29" t="s">
        <v>360</v>
      </c>
    </row>
    <row spans="1:3" r="30">
      <c s="3" r="A30" t="s">
        <v>352</v>
      </c>
    </row>
    <row spans="1:3" r="31">
      <c s="4" r="A31" t="s">
        <v>354</v>
      </c>
      <c s="5" r="B31" t="n">
        <v>2556557</v>
      </c>
      <c s="5" r="C31" t="n">
        <v>2935669</v>
      </c>
    </row>
    <row spans="1:3" r="32">
      <c s="4" r="A32" t="s">
        <v>355</v>
      </c>
      <c s="5" r="B32" t="n">
        <v>3374127</v>
      </c>
      <c s="5" r="C32" t="n">
        <v>2602405</v>
      </c>
    </row>
    <row spans="1:3" r="33">
      <c s="4" r="A33" t="s">
        <v>353</v>
      </c>
      <c s="5" r="B33" t="n">
        <v>-817570</v>
      </c>
      <c s="5" r="C33" t="n">
        <v>333264</v>
      </c>
    </row>
    <row spans="1:3" r="34">
      <c s="4" r="A34" t="s">
        <v>361</v>
      </c>
    </row>
    <row spans="1:3" r="35">
      <c s="3" r="A35" t="s">
        <v>352</v>
      </c>
    </row>
    <row spans="1:3" r="36">
      <c s="4" r="A36" t="s">
        <v>354</v>
      </c>
      <c s="5" r="B36" t="n">
        <v>1663383</v>
      </c>
      <c s="5" r="C36" t="n">
        <v>1306404</v>
      </c>
    </row>
    <row spans="1:3" r="37">
      <c s="4" r="A37" t="s">
        <v>355</v>
      </c>
      <c s="5" r="B37" t="n">
        <v>1822962</v>
      </c>
      <c s="5" r="C37" t="n">
        <v>1656565</v>
      </c>
    </row>
    <row spans="1:3" r="38">
      <c s="4" r="A38" t="s">
        <v>362</v>
      </c>
    </row>
    <row spans="1:3" r="39">
      <c s="3" r="A39" t="s">
        <v>352</v>
      </c>
    </row>
    <row spans="1:3" r="40">
      <c s="4" r="A40" t="s">
        <v>354</v>
      </c>
      <c s="5" r="B40" t="n">
        <v>893174</v>
      </c>
      <c s="5" r="C40" t="n">
        <v>1629265</v>
      </c>
    </row>
    <row spans="1:3" r="41">
      <c s="4" r="A41" t="s">
        <v>355</v>
      </c>
      <c s="7" r="B41" t="n">
        <v>1551165</v>
      </c>
      <c s="7" r="C41" t="n">
        <v>9458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363</v>
      </c>
      <c s="2" r="B1" t="s">
        <v>68</v>
      </c>
      <c s="2" r="D1" t="s">
        <v>69</v>
      </c>
    </row>
    <row spans="1:5" r="2">
      <c s="2" r="B2" t="s">
        <v>23</v>
      </c>
      <c s="2" r="C2" t="s">
        <v>48</v>
      </c>
      <c s="2" r="D2" t="s">
        <v>23</v>
      </c>
      <c s="2" r="E2" t="s">
        <v>48</v>
      </c>
    </row>
    <row spans="1:5" r="3">
      <c s="3" r="A3" t="s">
        <v>364</v>
      </c>
    </row>
    <row spans="1:5" r="4">
      <c s="4" r="A4" t="s">
        <v>365</v>
      </c>
      <c s="7" r="B4" t="n">
        <v>-7270683</v>
      </c>
      <c s="7" r="C4" t="n">
        <v>9321146</v>
      </c>
      <c s="7" r="D4" t="n">
        <v>3831108</v>
      </c>
      <c s="7" r="E4" t="n">
        <v>4950341</v>
      </c>
    </row>
    <row spans="1:5" r="5">
      <c s="4" r="A5" t="s">
        <v>300</v>
      </c>
    </row>
    <row spans="1:5" r="6">
      <c s="3" r="A6" t="s">
        <v>364</v>
      </c>
    </row>
    <row spans="1:5" r="7">
      <c s="4" r="A7" t="s">
        <v>365</v>
      </c>
      <c s="5" r="B7" t="n">
        <v>-300105</v>
      </c>
      <c s="5" r="C7" t="n">
        <v>138801</v>
      </c>
      <c s="5" r="D7" t="n">
        <v>-802420</v>
      </c>
      <c s="5" r="E7" t="n">
        <v>585036</v>
      </c>
    </row>
    <row spans="1:5" r="8">
      <c s="4" r="A8" t="s">
        <v>366</v>
      </c>
    </row>
    <row spans="1:5" r="9">
      <c s="3" r="A9" t="s">
        <v>364</v>
      </c>
    </row>
    <row spans="1:5" r="10">
      <c s="4" r="A10" t="s">
        <v>365</v>
      </c>
      <c s="5" r="B10" t="n">
        <v>-2243615</v>
      </c>
      <c s="5" r="C10" t="n">
        <v>68483</v>
      </c>
      <c s="5" r="D10" t="n">
        <v>-927921</v>
      </c>
      <c s="5" r="E10" t="n">
        <v>-401198</v>
      </c>
    </row>
    <row spans="1:5" r="11">
      <c s="4" r="A11" t="s">
        <v>305</v>
      </c>
    </row>
    <row spans="1:5" r="12">
      <c s="3" r="A12" t="s">
        <v>364</v>
      </c>
    </row>
    <row spans="1:5" r="13">
      <c s="4" r="A13" t="s">
        <v>365</v>
      </c>
      <c s="5" r="B13" t="n">
        <v>-1159593</v>
      </c>
      <c s="5" r="C13" t="n">
        <v>1477104</v>
      </c>
      <c s="5" r="D13" t="n">
        <v>-797568</v>
      </c>
      <c s="5" r="E13" t="n">
        <v>-918855</v>
      </c>
    </row>
    <row spans="1:5" r="14">
      <c s="4" r="A14" t="s">
        <v>308</v>
      </c>
    </row>
    <row spans="1:5" r="15">
      <c s="3" r="A15" t="s">
        <v>364</v>
      </c>
    </row>
    <row spans="1:5" r="16">
      <c s="4" r="A16" t="s">
        <v>365</v>
      </c>
      <c s="5" r="B16" t="n">
        <v>-3429883</v>
      </c>
      <c s="5" r="C16" t="n">
        <v>5234846</v>
      </c>
      <c s="5" r="D16" t="n">
        <v>3731970</v>
      </c>
      <c s="5" r="E16" t="n">
        <v>7563075</v>
      </c>
    </row>
    <row spans="1:5" r="17">
      <c s="4" r="A17" t="s">
        <v>311</v>
      </c>
    </row>
    <row spans="1:5" r="18">
      <c s="3" r="A18" t="s">
        <v>364</v>
      </c>
    </row>
    <row spans="1:5" r="19">
      <c s="4" r="A19" t="s">
        <v>365</v>
      </c>
      <c s="5" r="B19" t="n">
        <v>-67892</v>
      </c>
      <c s="5" r="C19" t="n">
        <v>-339696</v>
      </c>
      <c s="5" r="D19" t="n">
        <v>-73610</v>
      </c>
      <c s="5" r="E19" t="n">
        <v>-1186136</v>
      </c>
    </row>
    <row spans="1:5" r="20">
      <c s="4" r="A20" t="s">
        <v>314</v>
      </c>
    </row>
    <row spans="1:5" r="21">
      <c s="3" r="A21" t="s">
        <v>364</v>
      </c>
    </row>
    <row spans="1:5" r="22">
      <c s="4" r="A22" t="s">
        <v>365</v>
      </c>
      <c s="7" r="B22" t="n">
        <v>-69595</v>
      </c>
      <c s="7" r="C22" t="n">
        <v>2741608</v>
      </c>
      <c s="7" r="D22" t="n">
        <v>2700657</v>
      </c>
      <c s="7" r="E22" t="n">
        <v>-69158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3"/>
  </cols>
  <sheetData>
    <row spans="1:2" r="1">
      <c s="1" r="A1" t="s">
        <v>367</v>
      </c>
      <c s="2" r="B1" t="s">
        <v>368</v>
      </c>
    </row>
    <row spans="1:2" r="2">
      <c s="3" r="A2" t="s">
        <v>369</v>
      </c>
    </row>
    <row spans="1:2" r="3">
      <c s="4" r="A3" t="s">
        <v>370</v>
      </c>
      <c s="5" r="B3" t="n">
        <v>0</v>
      </c>
    </row>
    <row spans="1:2" r="4">
      <c s="4" r="A4" t="s">
        <v>371</v>
      </c>
      <c s="7" r="B4"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6"/>
    <col customWidth="1" max="2" min="2" width="28"/>
    <col customWidth="1" max="3" min="3" width="15"/>
    <col customWidth="1" max="4" min="4" width="14"/>
    <col customWidth="1" max="5" min="5" width="15"/>
    <col customWidth="1" max="6" min="6" width="14"/>
    <col customWidth="1" max="7" min="7" width="14"/>
  </cols>
  <sheetData>
    <row spans="1:7" r="1">
      <c s="1" r="A1" t="s">
        <v>372</v>
      </c>
      <c s="2" r="C1" t="s">
        <v>68</v>
      </c>
      <c s="2" r="E1" t="s">
        <v>69</v>
      </c>
    </row>
    <row spans="1:7" r="2">
      <c s="2" r="C2" t="s">
        <v>23</v>
      </c>
      <c s="2" r="D2" t="s">
        <v>48</v>
      </c>
      <c s="2" r="E2" t="s">
        <v>23</v>
      </c>
      <c s="2" r="F2" t="s">
        <v>48</v>
      </c>
      <c s="2" r="G2" t="s">
        <v>24</v>
      </c>
    </row>
    <row spans="1:7" r="3">
      <c s="3" r="A3" t="s">
        <v>373</v>
      </c>
    </row>
    <row spans="1:7" r="4">
      <c s="4" r="A4" t="s">
        <v>374</v>
      </c>
      <c s="5" r="C4" t="n">
        <v>45505263</v>
      </c>
      <c s="5" r="E4" t="n">
        <v>45505263</v>
      </c>
      <c s="5" r="G4" t="n">
        <v>75062259</v>
      </c>
    </row>
    <row spans="1:7" r="5">
      <c s="4" r="A5" t="s">
        <v>375</v>
      </c>
      <c s="4" r="C5" t="s">
        <v>234</v>
      </c>
      <c s="4" r="E5" t="s">
        <v>234</v>
      </c>
      <c s="4" r="G5" t="s">
        <v>297</v>
      </c>
    </row>
    <row spans="1:7" r="6">
      <c s="4" r="A6" t="s">
        <v>54</v>
      </c>
    </row>
    <row spans="1:7" r="7">
      <c s="3" r="A7" t="s">
        <v>373</v>
      </c>
    </row>
    <row spans="1:7" r="8">
      <c s="4" r="A8" t="s">
        <v>374</v>
      </c>
      <c s="4" r="B8" t="s">
        <v>55</v>
      </c>
      <c s="5" r="C8" t="n">
        <v>100</v>
      </c>
      <c s="5" r="E8" t="n">
        <v>100</v>
      </c>
    </row>
    <row spans="1:7" r="9">
      <c s="4" r="A9" t="s">
        <v>376</v>
      </c>
    </row>
    <row spans="1:7" r="10">
      <c s="3" r="A10" t="s">
        <v>373</v>
      </c>
    </row>
    <row spans="1:7" r="11">
      <c s="4" r="A11" t="s">
        <v>374</v>
      </c>
      <c s="5" r="C11" t="n">
        <v>100</v>
      </c>
      <c s="5" r="E11" t="n">
        <v>100</v>
      </c>
    </row>
    <row spans="1:7" r="12">
      <c s="4" r="A12" t="s">
        <v>377</v>
      </c>
    </row>
    <row spans="1:7" r="13">
      <c s="3" r="A13" t="s">
        <v>373</v>
      </c>
    </row>
    <row spans="1:7" r="14">
      <c s="4" r="A14" t="s">
        <v>375</v>
      </c>
      <c s="4" r="C14" t="s">
        <v>378</v>
      </c>
      <c s="4" r="E14" t="s">
        <v>378</v>
      </c>
    </row>
    <row spans="1:7" r="15">
      <c s="4" r="A15" t="s">
        <v>379</v>
      </c>
    </row>
    <row spans="1:7" r="16">
      <c s="3" r="A16" t="s">
        <v>373</v>
      </c>
    </row>
    <row spans="1:7" r="17">
      <c s="4" r="A17" t="s">
        <v>380</v>
      </c>
      <c s="7" r="C17" t="n">
        <v>13401</v>
      </c>
      <c s="7" r="D17" t="n">
        <v>4656</v>
      </c>
      <c s="7" r="E17" t="n">
        <v>17861</v>
      </c>
      <c s="7" r="F17" t="n">
        <v>10270</v>
      </c>
    </row>
    <row spans="1:7" r="18">
      <c s="4" r="A18" t="s">
        <v>381</v>
      </c>
      <c s="7" r="C18" t="n">
        <v>6198</v>
      </c>
      <c s="7" r="E18" t="n">
        <v>6198</v>
      </c>
      <c s="7" r="G18" t="n">
        <v>2936</v>
      </c>
    </row>
    <row spans="1:7" r="19">
      <c s="4" r="A19" t="s">
        <v>382</v>
      </c>
    </row>
    <row spans="1:7" r="20">
      <c s="3" r="A20" t="s">
        <v>373</v>
      </c>
    </row>
    <row spans="1:7" r="21">
      <c s="4" r="A21" t="s">
        <v>383</v>
      </c>
      <c s="4" r="C21" t="s">
        <v>384</v>
      </c>
      <c s="4" r="E21" t="s">
        <v>385</v>
      </c>
    </row>
    <row spans="1:7" r="22">
      <c s="4" r="A22" t="s">
        <v>386</v>
      </c>
    </row>
    <row spans="1:7" r="23">
      <c s="3" r="A23" t="s">
        <v>373</v>
      </c>
    </row>
    <row spans="1:7" r="24">
      <c s="4" r="A24" t="s">
        <v>383</v>
      </c>
      <c s="4" r="C24" t="s">
        <v>140</v>
      </c>
      <c s="4" r="E24" t="s">
        <v>140</v>
      </c>
    </row>
    <row spans="1:7" r="25">
      <c r="A25" t="n"/>
    </row>
    <row spans="1:7" r="26">
      <c s="4" r="A26" t="s">
        <v>55</v>
      </c>
      <c s="4" r="B26" t="s">
        <v>61</v>
      </c>
    </row>
  </sheetData>
  <mergeCells count="5">
    <mergeCell ref="A1:B2"/>
    <mergeCell ref="C1:D1"/>
    <mergeCell ref="E1:F1"/>
    <mergeCell ref="A25:F25"/>
    <mergeCell ref="B26:F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4"/>
    <col customWidth="1" max="2" min="2" width="43"/>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spans="1:11" r="1">
      <c s="1" r="A1" t="s">
        <v>45</v>
      </c>
      <c s="2" r="C1" t="s">
        <v>23</v>
      </c>
      <c s="2" r="D1" t="s">
        <v>46</v>
      </c>
      <c s="2" r="E1" t="s">
        <v>47</v>
      </c>
      <c s="2" r="G1" t="s">
        <v>24</v>
      </c>
      <c s="2" r="I1" t="s">
        <v>48</v>
      </c>
      <c s="2" r="J1" t="s">
        <v>49</v>
      </c>
      <c s="2" r="K1" t="s">
        <v>50</v>
      </c>
    </row>
    <row spans="1:11" r="2">
      <c s="4" r="A2" t="s">
        <v>44</v>
      </c>
    </row>
    <row spans="1:11" r="3">
      <c s="3" r="A3" t="s">
        <v>51</v>
      </c>
    </row>
    <row spans="1:11" r="4">
      <c s="4" r="A4" t="s">
        <v>52</v>
      </c>
      <c s="8" r="C4" t="n">
        <v>1.0329</v>
      </c>
      <c s="8" r="E4" t="n">
        <v>1.1657</v>
      </c>
      <c s="8" r="G4" t="n">
        <v>1.0634</v>
      </c>
      <c s="8" r="I4" t="n">
        <v>1.0252</v>
      </c>
      <c s="8" r="J4" t="n">
        <v>0.9398</v>
      </c>
      <c s="8" r="K4" t="n">
        <v>0.9896</v>
      </c>
    </row>
    <row spans="1:11" r="5">
      <c s="4" r="A5" t="s">
        <v>53</v>
      </c>
    </row>
    <row spans="1:11" r="6">
      <c s="3" r="A6" t="s">
        <v>51</v>
      </c>
    </row>
    <row spans="1:11" r="7">
      <c s="4" r="A7" t="s">
        <v>52</v>
      </c>
      <c s="9" r="C7" t="n">
        <v>0.9752</v>
      </c>
      <c s="9" r="E7" t="n">
        <v>1.1033</v>
      </c>
      <c s="9" r="G7" t="n">
        <v>1.0089</v>
      </c>
      <c s="9" r="I7" t="n">
        <v>0.9776</v>
      </c>
      <c s="9" r="J7" t="n">
        <v>0.8984</v>
      </c>
      <c s="9" r="K7" t="n">
        <v>0.9485</v>
      </c>
    </row>
    <row spans="1:11" r="8">
      <c s="4" r="A8" t="s">
        <v>54</v>
      </c>
    </row>
    <row spans="1:11" r="9">
      <c s="3" r="A9" t="s">
        <v>51</v>
      </c>
    </row>
    <row spans="1:11" r="10">
      <c s="4" r="A10" t="s">
        <v>52</v>
      </c>
      <c s="4" r="B10" t="s">
        <v>55</v>
      </c>
      <c s="9" r="C10" t="n">
        <v>0.905</v>
      </c>
      <c s="7" r="D10" t="n">
        <v>1</v>
      </c>
    </row>
    <row spans="1:11" r="11">
      <c s="4" r="A11" t="s">
        <v>56</v>
      </c>
    </row>
    <row spans="1:11" r="12">
      <c s="3" r="A12" t="s">
        <v>51</v>
      </c>
    </row>
    <row spans="1:11" r="13">
      <c s="4" r="A13" t="s">
        <v>52</v>
      </c>
      <c s="9" r="C13" t="n">
        <v>1.0623</v>
      </c>
      <c s="9" r="E13" t="n">
        <v>1.1976</v>
      </c>
      <c s="9" r="G13" t="n">
        <v>1.0914</v>
      </c>
      <c s="9" r="I13" t="n">
        <v>1.0501</v>
      </c>
      <c s="9" r="J13" t="n">
        <v>0.9617</v>
      </c>
      <c s="9" r="K13" t="n">
        <v>1.0117</v>
      </c>
    </row>
    <row spans="1:11" r="14">
      <c s="4" r="A14" t="s">
        <v>57</v>
      </c>
    </row>
    <row spans="1:11" r="15">
      <c s="3" r="A15" t="s">
        <v>51</v>
      </c>
    </row>
    <row spans="1:11" r="16">
      <c s="4" r="A16" t="s">
        <v>52</v>
      </c>
      <c s="9" r="E16" t="n">
        <v>1.4895</v>
      </c>
      <c s="4" r="F16" t="s">
        <v>58</v>
      </c>
      <c s="9" r="G16" t="n">
        <v>1.3536</v>
      </c>
      <c s="4" r="H16" t="s">
        <v>58</v>
      </c>
      <c s="9" r="I16" t="n">
        <v>1.2953</v>
      </c>
      <c s="9" r="J16" t="n">
        <v>1.183</v>
      </c>
      <c s="9" r="K16" t="n">
        <v>1.241</v>
      </c>
    </row>
    <row spans="1:11" r="17">
      <c s="4" r="A17" t="s">
        <v>59</v>
      </c>
    </row>
    <row spans="1:11" r="18">
      <c s="3" r="A18" t="s">
        <v>51</v>
      </c>
    </row>
    <row spans="1:11" r="19">
      <c s="4" r="A19" t="s">
        <v>52</v>
      </c>
      <c s="9" r="C19" t="n">
        <v>1.1347</v>
      </c>
      <c s="9" r="E19" t="n">
        <v>1.2744</v>
      </c>
      <c s="9" r="G19" t="n">
        <v>1.1571</v>
      </c>
      <c s="9" r="I19" t="n">
        <v>1.1017</v>
      </c>
      <c s="9" r="J19" t="n">
        <v>1.0036</v>
      </c>
      <c s="9" r="K19" t="n">
        <v>1.0503</v>
      </c>
    </row>
    <row spans="1:11" r="20">
      <c s="4" r="A20" t="s">
        <v>60</v>
      </c>
    </row>
    <row spans="1:11" r="21">
      <c s="3" r="A21" t="s">
        <v>51</v>
      </c>
    </row>
    <row spans="1:11" r="22">
      <c s="4" r="A22" t="s">
        <v>52</v>
      </c>
      <c s="8" r="C22" t="n">
        <v>0.9804</v>
      </c>
      <c s="8" r="E22" t="n">
        <v>1.1023</v>
      </c>
      <c s="8" r="G22" t="n">
        <v>1.0018</v>
      </c>
      <c s="8" r="I22" t="n">
        <v>0.9586</v>
      </c>
      <c s="8" r="J22" t="n">
        <v>0.8754999999999999</v>
      </c>
      <c s="8" r="K22" t="n">
        <v>0.9184</v>
      </c>
    </row>
    <row spans="1:11" r="23">
      <c r="A23" t="n"/>
    </row>
    <row spans="1:11" r="24">
      <c s="4" r="A24" t="s">
        <v>55</v>
      </c>
      <c s="4" r="B24" t="s">
        <v>61</v>
      </c>
    </row>
    <row spans="1:11" r="25">
      <c s="4" r="A25" t="s">
        <v>58</v>
      </c>
      <c s="4" r="B25" t="s">
        <v>62</v>
      </c>
    </row>
  </sheetData>
  <mergeCells count="6">
    <mergeCell ref="A1:B1"/>
    <mergeCell ref="E1:F1"/>
    <mergeCell ref="G1:H1"/>
    <mergeCell ref="A23:J23"/>
    <mergeCell ref="B24:J24"/>
    <mergeCell ref="B25:J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3</v>
      </c>
      <c s="2" r="B1" t="s">
        <v>23</v>
      </c>
      <c s="2" r="C1" t="s">
        <v>24</v>
      </c>
    </row>
    <row spans="1:3" r="2">
      <c s="3" r="A2" t="s">
        <v>64</v>
      </c>
    </row>
    <row spans="1:3" r="3">
      <c s="4" r="A3" t="s">
        <v>65</v>
      </c>
      <c s="7" r="B3" t="n">
        <v>6556851</v>
      </c>
      <c s="7" r="C3" t="n">
        <v>13831321</v>
      </c>
    </row>
    <row spans="1:3" r="4">
      <c s="4" r="A4" t="s">
        <v>66</v>
      </c>
      <c s="5" r="B4" t="n">
        <v>45505263</v>
      </c>
      <c s="5" r="C4" t="n">
        <v>750622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s="1" r="A1" t="s">
        <v>67</v>
      </c>
      <c s="2" r="C1" t="s">
        <v>68</v>
      </c>
      <c s="2" r="E1" t="s">
        <v>69</v>
      </c>
    </row>
    <row spans="1:6" r="2">
      <c s="2" r="C2" t="s">
        <v>23</v>
      </c>
      <c s="2" r="D2" t="s">
        <v>48</v>
      </c>
      <c s="2" r="E2" t="s">
        <v>23</v>
      </c>
      <c s="2" r="F2" t="s">
        <v>48</v>
      </c>
    </row>
    <row spans="1:6" r="3">
      <c s="3" r="A3" t="s">
        <v>70</v>
      </c>
    </row>
    <row spans="1:6" r="4">
      <c s="4" r="A4" t="s">
        <v>71</v>
      </c>
      <c s="7" r="C4" t="n">
        <v>-4138815</v>
      </c>
      <c s="7" r="D4" t="n">
        <v>8609507</v>
      </c>
      <c s="7" r="E4" t="n">
        <v>7598973</v>
      </c>
      <c s="7" r="F4" t="n">
        <v>6742857</v>
      </c>
    </row>
    <row spans="1:6" r="5">
      <c s="4" r="A5" t="s">
        <v>72</v>
      </c>
      <c s="5" r="C5" t="n">
        <v>-3131868</v>
      </c>
      <c s="5" r="D5" t="n">
        <v>711639</v>
      </c>
      <c s="5" r="E5" t="n">
        <v>-3767865</v>
      </c>
      <c s="5" r="F5" t="n">
        <v>-1792516</v>
      </c>
    </row>
    <row spans="1:6" r="6">
      <c s="4" r="A6" t="s">
        <v>73</v>
      </c>
      <c s="5" r="C6" t="n">
        <v>-122291</v>
      </c>
      <c s="5" r="D6" t="n">
        <v>-136152</v>
      </c>
      <c s="5" r="E6" t="n">
        <v>-246159</v>
      </c>
      <c s="5" r="F6" t="n">
        <v>-314110</v>
      </c>
    </row>
    <row spans="1:6" r="7">
      <c s="4" r="A7" t="s">
        <v>74</v>
      </c>
      <c s="5" r="C7" t="n">
        <v>-7392974</v>
      </c>
      <c s="5" r="D7" t="n">
        <v>9184994</v>
      </c>
      <c s="5" r="E7" t="n">
        <v>3584949</v>
      </c>
      <c s="5" r="F7" t="n">
        <v>4636231</v>
      </c>
    </row>
    <row spans="1:6" r="8">
      <c s="3" r="A8" t="s">
        <v>75</v>
      </c>
    </row>
    <row spans="1:6" r="9">
      <c s="4" r="A9" t="s">
        <v>76</v>
      </c>
      <c s="5" r="C9" t="n">
        <v>-604</v>
      </c>
      <c s="5" r="D9" t="n">
        <v>2089</v>
      </c>
      <c s="5" r="E9" t="n">
        <v>710</v>
      </c>
      <c s="5" r="F9" t="n">
        <v>1887</v>
      </c>
    </row>
    <row spans="1:6" r="10">
      <c s="3" r="A10" t="s">
        <v>77</v>
      </c>
    </row>
    <row spans="1:6" r="11">
      <c s="4" r="A11" t="s">
        <v>78</v>
      </c>
      <c s="5" r="C11" t="n">
        <v>222525</v>
      </c>
      <c s="5" r="D11" t="n">
        <v>448965</v>
      </c>
      <c s="5" r="E11" t="n">
        <v>557674</v>
      </c>
      <c s="5" r="F11" t="n">
        <v>953162</v>
      </c>
    </row>
    <row spans="1:6" r="12">
      <c s="4" r="A12" t="s">
        <v>79</v>
      </c>
      <c s="5" r="C12" t="n">
        <v>194623</v>
      </c>
      <c s="5" r="D12" t="n">
        <v>228968</v>
      </c>
      <c s="5" r="E12" t="n">
        <v>405879</v>
      </c>
      <c s="5" r="F12" t="n">
        <v>470198</v>
      </c>
    </row>
    <row spans="1:6" r="13">
      <c s="4" r="A13" t="s">
        <v>80</v>
      </c>
      <c s="5" r="C13" t="n">
        <v>-1270088</v>
      </c>
      <c s="5" r="E13" t="n">
        <v>599201</v>
      </c>
    </row>
    <row spans="1:6" r="14">
      <c s="4" r="A14" t="s">
        <v>81</v>
      </c>
      <c s="5" r="C14" t="n">
        <v>144302</v>
      </c>
      <c s="5" r="D14" t="n">
        <v>143078</v>
      </c>
      <c s="5" r="E14" t="n">
        <v>281780</v>
      </c>
      <c s="5" r="F14" t="n">
        <v>291858</v>
      </c>
    </row>
    <row spans="1:6" r="15">
      <c s="4" r="A15" t="s">
        <v>82</v>
      </c>
      <c s="5" r="C15" t="n">
        <v>-708638</v>
      </c>
      <c s="5" r="D15" t="n">
        <v>821011</v>
      </c>
      <c s="5" r="E15" t="n">
        <v>1844534</v>
      </c>
      <c s="5" r="F15" t="n">
        <v>1715218</v>
      </c>
    </row>
    <row spans="1:6" r="16">
      <c s="4" r="A16" t="s">
        <v>83</v>
      </c>
      <c s="5" r="C16" t="n">
        <v>708034</v>
      </c>
      <c s="5" r="D16" t="n">
        <v>-818922</v>
      </c>
      <c s="5" r="E16" t="n">
        <v>-1843824</v>
      </c>
      <c s="5" r="F16" t="n">
        <v>-1713331</v>
      </c>
    </row>
    <row spans="1:6" r="17">
      <c s="4" r="A17" t="s">
        <v>84</v>
      </c>
      <c s="7" r="C17" t="n">
        <v>-6684940</v>
      </c>
      <c s="7" r="D17" t="n">
        <v>8366072</v>
      </c>
      <c s="5" r="E17" t="n">
        <v>1741125</v>
      </c>
      <c s="5" r="F17" t="n">
        <v>2922900</v>
      </c>
    </row>
    <row spans="1:6" r="18">
      <c s="4" r="A18" t="s">
        <v>44</v>
      </c>
    </row>
    <row spans="1:6" r="19">
      <c s="3" r="A19" t="s">
        <v>77</v>
      </c>
    </row>
    <row spans="1:6" r="20">
      <c s="4" r="A20" t="s">
        <v>84</v>
      </c>
      <c s="7" r="E20" t="n">
        <v>-109062</v>
      </c>
      <c s="7" r="F20" t="n">
        <v>105335</v>
      </c>
    </row>
    <row spans="1:6" r="21">
      <c s="3" r="A21" t="s">
        <v>85</v>
      </c>
    </row>
    <row spans="1:6" r="22">
      <c s="4" r="A22" t="s">
        <v>86</v>
      </c>
      <c s="5" r="C22" t="n">
        <v>3843613</v>
      </c>
      <c s="5" r="D22" t="n">
        <v>4415477</v>
      </c>
      <c s="5" r="E22" t="n">
        <v>3872244</v>
      </c>
      <c s="5" r="F22" t="n">
        <v>5065245</v>
      </c>
    </row>
    <row spans="1:6" r="23">
      <c s="4" r="A23" t="s">
        <v>87</v>
      </c>
      <c s="8" r="C23" t="n">
        <v>-0.1327</v>
      </c>
      <c s="8" r="D23" t="n">
        <v>0.08550000000000001</v>
      </c>
      <c s="8" r="E23" t="n">
        <v>-0.0282</v>
      </c>
      <c s="8" r="F23" t="n">
        <v>0.0208</v>
      </c>
    </row>
    <row spans="1:6" r="24">
      <c s="4" r="A24" t="s">
        <v>53</v>
      </c>
    </row>
    <row spans="1:6" r="25">
      <c s="3" r="A25" t="s">
        <v>77</v>
      </c>
    </row>
    <row spans="1:6" r="26">
      <c s="4" r="A26" t="s">
        <v>84</v>
      </c>
      <c s="7" r="E26" t="n">
        <v>-757882</v>
      </c>
      <c s="7" r="F26" t="n">
        <v>884033</v>
      </c>
    </row>
    <row spans="1:6" r="27">
      <c s="3" r="A27" t="s">
        <v>85</v>
      </c>
    </row>
    <row spans="1:6" r="28">
      <c s="4" r="A28" t="s">
        <v>86</v>
      </c>
      <c s="5" r="C28" t="n">
        <v>26434639</v>
      </c>
      <c s="5" r="D28" t="n">
        <v>34556209</v>
      </c>
      <c s="5" r="E28" t="n">
        <v>26967837</v>
      </c>
      <c s="5" r="F28" t="n">
        <v>35608515</v>
      </c>
    </row>
    <row spans="1:6" r="29">
      <c s="4" r="A29" t="s">
        <v>87</v>
      </c>
      <c s="8" r="C29" t="n">
        <v>-0.1276</v>
      </c>
      <c s="8" r="D29" t="n">
        <v>0.07870000000000001</v>
      </c>
      <c s="8" r="E29" t="n">
        <v>-0.0281</v>
      </c>
      <c s="8" r="F29" t="n">
        <v>0.0248</v>
      </c>
    </row>
    <row spans="1:6" r="30">
      <c s="4" r="A30" t="s">
        <v>54</v>
      </c>
    </row>
    <row spans="1:6" r="31">
      <c s="3" r="A31" t="s">
        <v>77</v>
      </c>
    </row>
    <row spans="1:6" r="32">
      <c s="4" r="A32" t="s">
        <v>84</v>
      </c>
      <c s="4" r="B32" t="s">
        <v>55</v>
      </c>
      <c s="7" r="E32" t="n">
        <v>-9</v>
      </c>
    </row>
    <row spans="1:6" r="33">
      <c s="3" r="A33" t="s">
        <v>85</v>
      </c>
    </row>
    <row spans="1:6" r="34">
      <c s="4" r="A34" t="s">
        <v>86</v>
      </c>
      <c s="4" r="B34" t="s">
        <v>58</v>
      </c>
      <c s="5" r="C34" t="n">
        <v>100</v>
      </c>
      <c s="5" r="E34" t="n">
        <v>100</v>
      </c>
    </row>
    <row spans="1:6" r="35">
      <c s="4" r="A35" t="s">
        <v>87</v>
      </c>
      <c s="4" r="B35" t="s">
        <v>58</v>
      </c>
      <c s="8" r="C35" t="n">
        <v>-0.0949</v>
      </c>
      <c s="8" r="E35" t="n">
        <v>-0.0949</v>
      </c>
    </row>
    <row spans="1:6" r="36">
      <c s="4" r="A36" t="s">
        <v>56</v>
      </c>
    </row>
    <row spans="1:6" r="37">
      <c s="3" r="A37" t="s">
        <v>77</v>
      </c>
    </row>
    <row spans="1:6" r="38">
      <c s="4" r="A38" t="s">
        <v>84</v>
      </c>
      <c s="7" r="E38" t="n">
        <v>-59331</v>
      </c>
      <c s="7" r="F38" t="n">
        <v>45162</v>
      </c>
    </row>
    <row spans="1:6" r="39">
      <c s="3" r="A39" t="s">
        <v>85</v>
      </c>
    </row>
    <row spans="1:6" r="40">
      <c s="4" r="A40" t="s">
        <v>86</v>
      </c>
      <c s="5" r="C40" t="n">
        <v>2094841</v>
      </c>
      <c s="5" r="D40" t="n">
        <v>2916818</v>
      </c>
      <c s="5" r="E40" t="n">
        <v>2100721</v>
      </c>
      <c s="5" r="F40" t="n">
        <v>3581348</v>
      </c>
    </row>
    <row spans="1:6" r="41">
      <c s="4" r="A41" t="s">
        <v>87</v>
      </c>
      <c s="8" r="C41" t="n">
        <v>-0.1353</v>
      </c>
      <c s="8" r="D41" t="n">
        <v>0.0896</v>
      </c>
      <c s="8" r="E41" t="n">
        <v>-0.0282</v>
      </c>
      <c s="8" r="F41" t="n">
        <v>0.0126</v>
      </c>
    </row>
    <row spans="1:6" r="42">
      <c s="4" r="A42" t="s">
        <v>57</v>
      </c>
    </row>
    <row spans="1:6" r="43">
      <c s="3" r="A43" t="s">
        <v>77</v>
      </c>
    </row>
    <row spans="1:6" r="44">
      <c s="4" r="A44" t="s">
        <v>84</v>
      </c>
      <c s="4" r="B44" t="s">
        <v>88</v>
      </c>
      <c s="7" r="E44" t="n">
        <v>2862359</v>
      </c>
      <c s="7" r="F44" t="n">
        <v>1167930</v>
      </c>
    </row>
    <row spans="1:6" r="45">
      <c s="3" r="A45" t="s">
        <v>85</v>
      </c>
    </row>
    <row spans="1:6" r="46">
      <c s="4" r="A46" t="s">
        <v>86</v>
      </c>
      <c s="4" r="B46" t="s">
        <v>89</v>
      </c>
      <c s="5" r="C46" t="n">
        <v>23822173</v>
      </c>
      <c s="5" r="D46" t="n">
        <v>31420540</v>
      </c>
      <c s="5" r="E46" t="n">
        <v>24806229</v>
      </c>
      <c s="5" r="F46" t="n">
        <v>35362106</v>
      </c>
    </row>
    <row spans="1:6" r="47">
      <c s="4" r="A47" t="s">
        <v>87</v>
      </c>
      <c s="4" r="B47" t="s">
        <v>89</v>
      </c>
      <c s="8" r="C47" t="n">
        <v>-0.0256</v>
      </c>
      <c s="8" r="D47" t="n">
        <v>0.1105</v>
      </c>
      <c s="8" r="E47" t="n">
        <v>0.1154</v>
      </c>
      <c s="8" r="F47" t="n">
        <v>0.033</v>
      </c>
    </row>
    <row spans="1:6" r="48">
      <c s="4" r="A48" t="s">
        <v>59</v>
      </c>
    </row>
    <row spans="1:6" r="49">
      <c s="3" r="A49" t="s">
        <v>77</v>
      </c>
    </row>
    <row spans="1:6" r="50">
      <c s="4" r="A50" t="s">
        <v>84</v>
      </c>
      <c s="7" r="E50" t="n">
        <v>-80353</v>
      </c>
      <c s="7" r="F50" t="n">
        <v>556456</v>
      </c>
    </row>
    <row spans="1:6" r="51">
      <c s="3" r="A51" t="s">
        <v>85</v>
      </c>
    </row>
    <row spans="1:6" r="52">
      <c s="4" r="A52" t="s">
        <v>86</v>
      </c>
      <c s="5" r="C52" t="n">
        <v>9157781</v>
      </c>
      <c s="5" r="D52" t="n">
        <v>11943328</v>
      </c>
      <c s="5" r="E52" t="n">
        <v>9528035</v>
      </c>
      <c s="5" r="F52" t="n">
        <v>12519226</v>
      </c>
    </row>
    <row spans="1:6" r="53">
      <c s="4" r="A53" t="s">
        <v>87</v>
      </c>
      <c s="8" r="C53" t="n">
        <v>-0.1377</v>
      </c>
      <c s="8" r="D53" t="n">
        <v>0.0978</v>
      </c>
      <c s="8" r="E53" t="n">
        <v>-0.008399999999999999</v>
      </c>
      <c s="8" r="F53" t="n">
        <v>0.0444</v>
      </c>
    </row>
    <row spans="1:6" r="54">
      <c s="4" r="A54" t="s">
        <v>60</v>
      </c>
    </row>
    <row spans="1:6" r="55">
      <c s="3" r="A55" t="s">
        <v>77</v>
      </c>
    </row>
    <row spans="1:6" r="56">
      <c s="4" r="A56" t="s">
        <v>84</v>
      </c>
      <c s="7" r="E56" t="n">
        <v>-114597</v>
      </c>
      <c s="7" r="F56" t="n">
        <v>163984</v>
      </c>
    </row>
    <row spans="1:6" r="57">
      <c s="3" r="A57" t="s">
        <v>85</v>
      </c>
    </row>
    <row spans="1:6" r="58">
      <c s="4" r="A58" t="s">
        <v>86</v>
      </c>
      <c s="5" r="C58" t="n">
        <v>5321136</v>
      </c>
      <c s="5" r="D58" t="n">
        <v>4391741</v>
      </c>
      <c s="5" r="E58" t="n">
        <v>5329131</v>
      </c>
      <c s="5" r="F58" t="n">
        <v>4363073</v>
      </c>
    </row>
    <row spans="1:6" r="59">
      <c s="4" r="A59" t="s">
        <v>87</v>
      </c>
      <c s="8" r="C59" t="n">
        <v>-0.1217</v>
      </c>
      <c s="8" r="D59" t="n">
        <v>0.08450000000000001</v>
      </c>
      <c s="8" r="E59" t="n">
        <v>-0.0215</v>
      </c>
      <c s="8" r="F59" t="n">
        <v>0.0376</v>
      </c>
    </row>
    <row spans="1:6" r="60">
      <c r="A60" t="n"/>
    </row>
    <row spans="1:6" r="61">
      <c s="4" r="A61" t="s">
        <v>55</v>
      </c>
      <c s="4" r="B61" t="s">
        <v>61</v>
      </c>
    </row>
    <row spans="1:6" r="62">
      <c s="4" r="A62" t="s">
        <v>58</v>
      </c>
      <c s="4" r="B62" t="s">
        <v>90</v>
      </c>
    </row>
    <row spans="1:6" r="63">
      <c s="4" r="A63" t="s">
        <v>88</v>
      </c>
      <c s="4" r="B63" t="s">
        <v>62</v>
      </c>
    </row>
    <row spans="1:6" r="64">
      <c s="4" r="A64" t="s">
        <v>89</v>
      </c>
      <c s="4" r="B64" t="s">
        <v>91</v>
      </c>
    </row>
  </sheetData>
  <mergeCells count="8">
    <mergeCell ref="A1:B2"/>
    <mergeCell ref="C1:D1"/>
    <mergeCell ref="E1:F1"/>
    <mergeCell ref="A60:E60"/>
    <mergeCell ref="B61:E61"/>
    <mergeCell ref="B62:E62"/>
    <mergeCell ref="B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52"/>
    <col customWidth="1" max="2" min="2" width="43"/>
    <col customWidth="1" max="3" min="3" width="15"/>
    <col customWidth="1" max="4" min="4" width="14"/>
    <col customWidth="1" max="5" min="5" width="15"/>
    <col customWidth="1" max="6" min="6" width="14"/>
  </cols>
  <sheetData>
    <row spans="1:6" r="1">
      <c s="1" r="A1" t="s">
        <v>92</v>
      </c>
      <c s="2" r="C1" t="s">
        <v>68</v>
      </c>
      <c s="2" r="E1" t="s">
        <v>69</v>
      </c>
    </row>
    <row spans="1:6" r="2">
      <c s="2" r="C2" t="s">
        <v>23</v>
      </c>
      <c s="2" r="D2" t="s">
        <v>48</v>
      </c>
      <c s="2" r="E2" t="s">
        <v>23</v>
      </c>
      <c s="2" r="F2" t="s">
        <v>48</v>
      </c>
    </row>
    <row spans="1:6" r="3">
      <c s="3" r="A3" t="s">
        <v>93</v>
      </c>
    </row>
    <row spans="1:6" r="4">
      <c s="4" r="A4" t="s">
        <v>94</v>
      </c>
      <c s="7" r="E4" t="n">
        <v>86519327</v>
      </c>
    </row>
    <row spans="1:6" r="5">
      <c s="4" r="A5" t="s">
        <v>95</v>
      </c>
      <c s="5" r="E5" t="n">
        <v>75062259</v>
      </c>
    </row>
    <row spans="1:6" r="6">
      <c s="4" r="A6" t="s">
        <v>96</v>
      </c>
      <c s="7" r="C6" t="n">
        <v>-6684940</v>
      </c>
      <c s="7" r="D6" t="n">
        <v>8366072</v>
      </c>
      <c s="7" r="E6" t="n">
        <v>1741125</v>
      </c>
      <c s="7" r="F6" t="n">
        <v>2922900</v>
      </c>
    </row>
    <row spans="1:6" r="7">
      <c s="4" r="A7" t="s">
        <v>94</v>
      </c>
      <c s="7" r="C7" t="n">
        <v>46218956</v>
      </c>
      <c s="7" r="E7" t="n">
        <v>46218956</v>
      </c>
    </row>
    <row spans="1:6" r="8">
      <c s="4" r="A8" t="s">
        <v>95</v>
      </c>
      <c s="5" r="C8" t="n">
        <v>45505263</v>
      </c>
      <c s="5" r="E8" t="n">
        <v>45505263</v>
      </c>
    </row>
    <row spans="1:6" r="9">
      <c s="4" r="A9" t="s">
        <v>44</v>
      </c>
    </row>
    <row spans="1:6" r="10">
      <c s="3" r="A10" t="s">
        <v>93</v>
      </c>
    </row>
    <row spans="1:6" r="11">
      <c s="4" r="A11" t="s">
        <v>94</v>
      </c>
      <c s="7" r="E11" t="n">
        <v>3914576</v>
      </c>
      <c s="7" r="F11" t="n">
        <v>6141004</v>
      </c>
    </row>
    <row spans="1:6" r="12">
      <c s="4" r="A12" t="s">
        <v>95</v>
      </c>
      <c s="5" r="E12" t="n">
        <v>3681307</v>
      </c>
      <c s="5" r="F12" t="n">
        <v>6205276</v>
      </c>
    </row>
    <row spans="1:6" r="13">
      <c s="4" r="A13" t="s">
        <v>97</v>
      </c>
      <c s="7" r="E13" t="n">
        <v>457118</v>
      </c>
      <c s="7" r="F13" t="n">
        <v>79020</v>
      </c>
    </row>
    <row spans="1:6" r="14">
      <c s="4" r="A14" t="s">
        <v>98</v>
      </c>
      <c s="5" r="E14" t="n">
        <v>417213</v>
      </c>
      <c s="5" r="F14" t="n">
        <v>80426</v>
      </c>
    </row>
    <row spans="1:6" r="15">
      <c s="4" r="A15" t="s">
        <v>99</v>
      </c>
      <c s="7" r="E15" t="n">
        <v>-485560</v>
      </c>
      <c s="7" r="F15" t="n">
        <v>-2191019</v>
      </c>
    </row>
    <row spans="1:6" r="16">
      <c s="4" r="A16" t="s">
        <v>100</v>
      </c>
      <c s="5" r="E16" t="n">
        <v>-441939</v>
      </c>
      <c s="5" r="F16" t="n">
        <v>-2252874</v>
      </c>
    </row>
    <row spans="1:6" r="17">
      <c s="4" r="A17" t="s">
        <v>96</v>
      </c>
      <c s="7" r="E17" t="n">
        <v>-109062</v>
      </c>
      <c s="7" r="F17" t="n">
        <v>105335</v>
      </c>
    </row>
    <row spans="1:6" r="18">
      <c s="4" r="A18" t="s">
        <v>94</v>
      </c>
      <c s="7" r="C18" t="n">
        <v>3777072</v>
      </c>
      <c s="7" r="D18" t="n">
        <v>4134340</v>
      </c>
      <c s="7" r="E18" t="n">
        <v>3777072</v>
      </c>
      <c s="7" r="F18" t="n">
        <v>4134340</v>
      </c>
    </row>
    <row spans="1:6" r="19">
      <c s="4" r="A19" t="s">
        <v>95</v>
      </c>
      <c s="5" r="C19" t="n">
        <v>3656581</v>
      </c>
      <c s="5" r="D19" t="n">
        <v>4032828</v>
      </c>
      <c s="5" r="E19" t="n">
        <v>3656581</v>
      </c>
      <c s="5" r="F19" t="n">
        <v>4032828</v>
      </c>
    </row>
    <row spans="1:6" r="20">
      <c s="4" r="A20" t="s">
        <v>53</v>
      </c>
    </row>
    <row spans="1:6" r="21">
      <c s="3" r="A21" t="s">
        <v>93</v>
      </c>
    </row>
    <row spans="1:6" r="22">
      <c s="4" r="A22" t="s">
        <v>94</v>
      </c>
      <c s="7" r="E22" t="n">
        <v>28153234</v>
      </c>
      <c s="7" r="F22" t="n">
        <v>34513938</v>
      </c>
    </row>
    <row spans="1:6" r="23">
      <c s="4" r="A23" t="s">
        <v>95</v>
      </c>
      <c s="5" r="E23" t="n">
        <v>27903528</v>
      </c>
      <c s="5" r="F23" t="n">
        <v>36389842</v>
      </c>
    </row>
    <row spans="1:6" r="24">
      <c s="4" r="A24" t="s">
        <v>97</v>
      </c>
      <c s="7" r="E24" t="n">
        <v>383000</v>
      </c>
      <c s="7" r="F24" t="n">
        <v>5748000</v>
      </c>
    </row>
    <row spans="1:6" r="25">
      <c s="4" r="A25" t="s">
        <v>98</v>
      </c>
      <c s="5" r="E25" t="n">
        <v>353025</v>
      </c>
      <c s="5" r="F25" t="n">
        <v>6240467</v>
      </c>
    </row>
    <row spans="1:6" r="26">
      <c s="4" r="A26" t="s">
        <v>99</v>
      </c>
      <c s="7" r="E26" t="n">
        <v>-2703139</v>
      </c>
      <c s="7" r="F26" t="n">
        <v>-10951899</v>
      </c>
    </row>
    <row spans="1:6" r="27">
      <c s="4" r="A27" t="s">
        <v>100</v>
      </c>
      <c s="5" r="E27" t="n">
        <v>-2543409</v>
      </c>
      <c s="5" r="F27" t="n">
        <v>-11744120</v>
      </c>
    </row>
    <row spans="1:6" r="28">
      <c s="4" r="A28" t="s">
        <v>96</v>
      </c>
      <c s="7" r="E28" t="n">
        <v>-757882</v>
      </c>
      <c s="7" r="F28" t="n">
        <v>884033</v>
      </c>
    </row>
    <row spans="1:6" r="29">
      <c s="4" r="A29" t="s">
        <v>94</v>
      </c>
      <c s="7" r="C29" t="n">
        <v>25075213</v>
      </c>
      <c s="7" r="D29" t="n">
        <v>30194072</v>
      </c>
      <c s="7" r="E29" t="n">
        <v>25075213</v>
      </c>
      <c s="7" r="F29" t="n">
        <v>30194072</v>
      </c>
    </row>
    <row spans="1:6" r="30">
      <c s="4" r="A30" t="s">
        <v>95</v>
      </c>
      <c s="5" r="C30" t="n">
        <v>25713144</v>
      </c>
      <c s="5" r="D30" t="n">
        <v>30886189</v>
      </c>
      <c s="5" r="E30" t="n">
        <v>25713144</v>
      </c>
      <c s="5" r="F30" t="n">
        <v>30886189</v>
      </c>
    </row>
    <row spans="1:6" r="31">
      <c s="4" r="A31" t="s">
        <v>54</v>
      </c>
    </row>
    <row spans="1:6" r="32">
      <c s="3" r="A32" t="s">
        <v>93</v>
      </c>
    </row>
    <row spans="1:6" r="33">
      <c s="4" r="A33" t="s">
        <v>97</v>
      </c>
      <c s="4" r="B33" t="s">
        <v>55</v>
      </c>
      <c s="7" r="E33" t="n">
        <v>100</v>
      </c>
    </row>
    <row spans="1:6" r="34">
      <c s="4" r="A34" t="s">
        <v>98</v>
      </c>
      <c s="4" r="B34" t="s">
        <v>55</v>
      </c>
      <c s="5" r="E34" t="n">
        <v>100</v>
      </c>
    </row>
    <row spans="1:6" r="35">
      <c s="4" r="A35" t="s">
        <v>96</v>
      </c>
      <c s="4" r="B35" t="s">
        <v>55</v>
      </c>
      <c s="7" r="E35" t="n">
        <v>-9</v>
      </c>
    </row>
    <row spans="1:6" r="36">
      <c s="4" r="A36" t="s">
        <v>94</v>
      </c>
      <c s="4" r="B36" t="s">
        <v>55</v>
      </c>
      <c s="7" r="C36" t="n">
        <v>91</v>
      </c>
      <c s="7" r="E36" t="n">
        <v>91</v>
      </c>
    </row>
    <row spans="1:6" r="37">
      <c s="4" r="A37" t="s">
        <v>95</v>
      </c>
      <c s="4" r="B37" t="s">
        <v>55</v>
      </c>
      <c s="5" r="C37" t="n">
        <v>100</v>
      </c>
      <c s="5" r="E37" t="n">
        <v>100</v>
      </c>
    </row>
    <row spans="1:6" r="38">
      <c s="4" r="A38" t="s">
        <v>56</v>
      </c>
    </row>
    <row spans="1:6" r="39">
      <c s="3" r="A39" t="s">
        <v>93</v>
      </c>
    </row>
    <row spans="1:6" r="40">
      <c s="4" r="A40" t="s">
        <v>94</v>
      </c>
      <c s="7" r="E40" t="n">
        <v>2305631</v>
      </c>
      <c s="7" r="F40" t="n">
        <v>4474756</v>
      </c>
    </row>
    <row spans="1:6" r="41">
      <c s="4" r="A41" t="s">
        <v>95</v>
      </c>
      <c s="5" r="E41" t="n">
        <v>2112602</v>
      </c>
      <c s="5" r="F41" t="n">
        <v>4423168</v>
      </c>
    </row>
    <row spans="1:6" r="42">
      <c s="4" r="A42" t="s">
        <v>97</v>
      </c>
      <c s="7" r="F42" t="n">
        <v>88000</v>
      </c>
    </row>
    <row spans="1:6" r="43">
      <c s="4" r="A43" t="s">
        <v>98</v>
      </c>
      <c s="5" r="F43" t="n">
        <v>89719</v>
      </c>
    </row>
    <row spans="1:6" r="44">
      <c s="4" r="A44" t="s">
        <v>99</v>
      </c>
      <c s="7" r="E44" t="n">
        <v>-21002</v>
      </c>
      <c s="7" r="F44" t="n">
        <v>-2028155</v>
      </c>
    </row>
    <row spans="1:6" r="45">
      <c s="4" r="A45" t="s">
        <v>100</v>
      </c>
      <c s="5" r="E45" t="n">
        <v>-17761</v>
      </c>
      <c s="5" r="F45" t="n">
        <v>-2056120</v>
      </c>
    </row>
    <row spans="1:6" r="46">
      <c s="4" r="A46" t="s">
        <v>96</v>
      </c>
      <c s="7" r="E46" t="n">
        <v>-59331</v>
      </c>
      <c s="7" r="F46" t="n">
        <v>45162</v>
      </c>
    </row>
    <row spans="1:6" r="47">
      <c s="4" r="A47" t="s">
        <v>94</v>
      </c>
      <c s="7" r="C47" t="n">
        <v>2225298</v>
      </c>
      <c s="7" r="D47" t="n">
        <v>2579763</v>
      </c>
      <c s="7" r="E47" t="n">
        <v>2225298</v>
      </c>
      <c s="7" r="F47" t="n">
        <v>2579763</v>
      </c>
    </row>
    <row spans="1:6" r="48">
      <c s="4" r="A48" t="s">
        <v>95</v>
      </c>
      <c s="5" r="C48" t="n">
        <v>2094841</v>
      </c>
      <c s="5" r="D48" t="n">
        <v>2456767</v>
      </c>
      <c s="5" r="E48" t="n">
        <v>2094841</v>
      </c>
      <c s="5" r="F48" t="n">
        <v>2456767</v>
      </c>
    </row>
    <row spans="1:6" r="49">
      <c s="4" r="A49" t="s">
        <v>57</v>
      </c>
    </row>
    <row spans="1:6" r="50">
      <c s="3" r="A50" t="s">
        <v>93</v>
      </c>
    </row>
    <row spans="1:6" r="51">
      <c s="4" r="A51" t="s">
        <v>94</v>
      </c>
      <c s="4" r="B51" t="s">
        <v>58</v>
      </c>
      <c s="7" r="E51" t="n">
        <v>35135941</v>
      </c>
      <c s="7" r="F51" t="n">
        <v>50584682</v>
      </c>
    </row>
    <row spans="1:6" r="52">
      <c s="4" r="A52" t="s">
        <v>95</v>
      </c>
      <c s="4" r="B52" t="s">
        <v>58</v>
      </c>
      <c s="5" r="E52" t="n">
        <v>25956877</v>
      </c>
      <c s="5" r="F52" t="n">
        <v>40760743</v>
      </c>
    </row>
    <row spans="1:6" r="53">
      <c s="4" r="A53" t="s">
        <v>99</v>
      </c>
      <c s="4" r="B53" t="s">
        <v>58</v>
      </c>
      <c s="7" r="E53" t="n">
        <v>-37998300</v>
      </c>
      <c s="7" r="F53" t="n">
        <v>-16810993</v>
      </c>
    </row>
    <row spans="1:6" r="54">
      <c s="4" r="A54" t="s">
        <v>100</v>
      </c>
      <c s="4" r="B54" t="s">
        <v>58</v>
      </c>
      <c s="5" r="E54" t="n">
        <v>-25956877</v>
      </c>
      <c s="5" r="F54" t="n">
        <v>-13783991</v>
      </c>
    </row>
    <row spans="1:6" r="55">
      <c s="4" r="A55" t="s">
        <v>96</v>
      </c>
      <c s="4" r="B55" t="s">
        <v>58</v>
      </c>
      <c s="7" r="E55" t="n">
        <v>2862359</v>
      </c>
      <c s="7" r="F55" t="n">
        <v>1167930</v>
      </c>
    </row>
    <row spans="1:6" r="56">
      <c s="4" r="A56" t="s">
        <v>94</v>
      </c>
      <c s="4" r="B56" t="s">
        <v>58</v>
      </c>
      <c s="7" r="D56" t="n">
        <v>34941619</v>
      </c>
      <c s="7" r="F56" t="n">
        <v>34941619</v>
      </c>
    </row>
    <row spans="1:6" r="57">
      <c s="4" r="A57" t="s">
        <v>95</v>
      </c>
      <c s="4" r="B57" t="s">
        <v>58</v>
      </c>
      <c s="5" r="D57" t="n">
        <v>26976752</v>
      </c>
      <c s="5" r="F57" t="n">
        <v>26976752</v>
      </c>
    </row>
    <row spans="1:6" r="58">
      <c s="4" r="A58" t="s">
        <v>59</v>
      </c>
    </row>
    <row spans="1:6" r="59">
      <c s="3" r="A59" t="s">
        <v>93</v>
      </c>
    </row>
    <row spans="1:6" r="60">
      <c s="4" r="A60" t="s">
        <v>94</v>
      </c>
      <c s="7" r="E60" t="n">
        <v>11730252</v>
      </c>
      <c s="7" r="F60" t="n">
        <v>14111529</v>
      </c>
    </row>
    <row spans="1:6" r="61">
      <c s="4" r="A61" t="s">
        <v>95</v>
      </c>
      <c s="5" r="E61" t="n">
        <v>10137574</v>
      </c>
      <c s="5" r="F61" t="n">
        <v>13436067</v>
      </c>
    </row>
    <row spans="1:6" r="62">
      <c s="4" r="A62" t="s">
        <v>97</v>
      </c>
      <c s="7" r="E62" t="n">
        <v>87929</v>
      </c>
    </row>
    <row spans="1:6" r="63">
      <c s="4" r="A63" t="s">
        <v>98</v>
      </c>
      <c s="5" r="E63" t="n">
        <v>75991</v>
      </c>
    </row>
    <row spans="1:6" r="64">
      <c s="4" r="A64" t="s">
        <v>99</v>
      </c>
      <c s="7" r="E64" t="n">
        <v>-1623881</v>
      </c>
      <c s="7" r="F64" t="n">
        <v>-2801343</v>
      </c>
    </row>
    <row spans="1:6" r="65">
      <c s="4" r="A65" t="s">
        <v>100</v>
      </c>
      <c s="5" r="E65" t="n">
        <v>-1300576</v>
      </c>
      <c s="5" r="F65" t="n">
        <v>-2664602</v>
      </c>
    </row>
    <row spans="1:6" r="66">
      <c s="4" r="A66" t="s">
        <v>96</v>
      </c>
      <c s="7" r="E66" t="n">
        <v>-80353</v>
      </c>
      <c s="7" r="F66" t="n">
        <v>556456</v>
      </c>
    </row>
    <row spans="1:6" r="67">
      <c s="4" r="A67" t="s">
        <v>94</v>
      </c>
      <c s="7" r="C67" t="n">
        <v>10113947</v>
      </c>
      <c s="7" r="D67" t="n">
        <v>11866642</v>
      </c>
      <c s="7" r="E67" t="n">
        <v>10113947</v>
      </c>
      <c s="7" r="F67" t="n">
        <v>11866642</v>
      </c>
    </row>
    <row spans="1:6" r="68">
      <c s="4" r="A68" t="s">
        <v>95</v>
      </c>
      <c s="5" r="C68" t="n">
        <v>8912989</v>
      </c>
      <c s="5" r="D68" t="n">
        <v>10771465</v>
      </c>
      <c s="5" r="E68" t="n">
        <v>8912989</v>
      </c>
      <c s="5" r="F68" t="n">
        <v>10771465</v>
      </c>
    </row>
    <row spans="1:6" r="69">
      <c s="4" r="A69" t="s">
        <v>60</v>
      </c>
    </row>
    <row spans="1:6" r="70">
      <c s="3" r="A70" t="s">
        <v>93</v>
      </c>
    </row>
    <row spans="1:6" r="71">
      <c s="4" r="A71" t="s">
        <v>94</v>
      </c>
      <c s="7" r="E71" t="n">
        <v>5279693</v>
      </c>
      <c s="7" r="F71" t="n">
        <v>4010087</v>
      </c>
    </row>
    <row spans="1:6" r="72">
      <c s="4" r="A72" t="s">
        <v>95</v>
      </c>
      <c s="5" r="E72" t="n">
        <v>5270371</v>
      </c>
      <c s="5" r="F72" t="n">
        <v>4366217</v>
      </c>
    </row>
    <row spans="1:6" r="73">
      <c s="4" r="A73" t="s">
        <v>97</v>
      </c>
      <c s="7" r="E73" t="n">
        <v>115000</v>
      </c>
      <c s="7" r="F73" t="n">
        <v>2671517</v>
      </c>
    </row>
    <row spans="1:6" r="74">
      <c s="4" r="A74" t="s">
        <v>98</v>
      </c>
      <c s="5" r="E74" t="n">
        <v>107061</v>
      </c>
      <c s="5" r="F74" t="n">
        <v>2949196</v>
      </c>
    </row>
    <row spans="1:6" r="75">
      <c s="4" r="A75" t="s">
        <v>99</v>
      </c>
      <c s="7" r="E75" t="n">
        <v>-252761</v>
      </c>
      <c s="7" r="F75" t="n">
        <v>-2193454</v>
      </c>
    </row>
    <row spans="1:6" r="76">
      <c s="4" r="A76" t="s">
        <v>100</v>
      </c>
      <c s="5" r="E76" t="n">
        <v>-249824</v>
      </c>
      <c s="5" r="F76" t="n">
        <v>-2462194</v>
      </c>
    </row>
    <row spans="1:6" r="77">
      <c s="4" r="A77" t="s">
        <v>96</v>
      </c>
      <c s="7" r="E77" t="n">
        <v>-114597</v>
      </c>
      <c s="7" r="F77" t="n">
        <v>163984</v>
      </c>
    </row>
    <row spans="1:6" r="78">
      <c s="4" r="A78" t="s">
        <v>94</v>
      </c>
      <c s="7" r="C78" t="n">
        <v>5027335</v>
      </c>
      <c s="7" r="D78" t="n">
        <v>4652134</v>
      </c>
      <c s="7" r="E78" t="n">
        <v>5027335</v>
      </c>
      <c s="7" r="F78" t="n">
        <v>4652134</v>
      </c>
    </row>
    <row spans="1:6" r="79">
      <c s="4" r="A79" t="s">
        <v>95</v>
      </c>
      <c s="5" r="C79" t="n">
        <v>5127608</v>
      </c>
      <c s="5" r="D79" t="n">
        <v>4853219</v>
      </c>
      <c s="5" r="E79" t="n">
        <v>5127608</v>
      </c>
      <c s="5" r="F79" t="n">
        <v>4853219</v>
      </c>
    </row>
    <row spans="1:6" r="80">
      <c s="4" r="A80" t="s">
        <v>101</v>
      </c>
    </row>
    <row spans="1:6" r="81">
      <c s="3" r="A81" t="s">
        <v>93</v>
      </c>
    </row>
    <row spans="1:6" r="82">
      <c s="4" r="A82" t="s">
        <v>94</v>
      </c>
      <c s="7" r="E82" t="n">
        <v>86519327</v>
      </c>
      <c s="7" r="F82" t="n">
        <v>113835996</v>
      </c>
    </row>
    <row spans="1:6" r="83">
      <c s="4" r="A83" t="s">
        <v>95</v>
      </c>
      <c s="5" r="E83" t="n">
        <v>75062259</v>
      </c>
      <c s="5" r="F83" t="n">
        <v>105581313</v>
      </c>
    </row>
    <row spans="1:6" r="84">
      <c s="4" r="A84" t="s">
        <v>97</v>
      </c>
      <c s="7" r="E84" t="n">
        <v>1043147</v>
      </c>
      <c s="7" r="F84" t="n">
        <v>8586537</v>
      </c>
    </row>
    <row spans="1:6" r="85">
      <c s="4" r="A85" t="s">
        <v>98</v>
      </c>
      <c s="5" r="E85" t="n">
        <v>953390</v>
      </c>
      <c s="5" r="F85" t="n">
        <v>9359808</v>
      </c>
    </row>
    <row spans="1:6" r="86">
      <c s="4" r="A86" t="s">
        <v>99</v>
      </c>
      <c s="7" r="E86" t="n">
        <v>-43084643</v>
      </c>
      <c s="7" r="F86" t="n">
        <v>-36976863</v>
      </c>
    </row>
    <row spans="1:6" r="87">
      <c s="4" r="A87" t="s">
        <v>100</v>
      </c>
      <c s="5" r="E87" t="n">
        <v>-30510386</v>
      </c>
      <c s="5" r="F87" t="n">
        <v>-34963901</v>
      </c>
    </row>
    <row spans="1:6" r="88">
      <c s="4" r="A88" t="s">
        <v>96</v>
      </c>
      <c s="7" r="E88" t="n">
        <v>1741125</v>
      </c>
      <c s="7" r="F88" t="n">
        <v>2922900</v>
      </c>
    </row>
    <row spans="1:6" r="89">
      <c s="4" r="A89" t="s">
        <v>94</v>
      </c>
      <c s="7" r="C89" t="n">
        <v>46218956</v>
      </c>
      <c s="7" r="D89" t="n">
        <v>88368570</v>
      </c>
      <c s="7" r="E89" t="n">
        <v>46218956</v>
      </c>
      <c s="7" r="F89" t="n">
        <v>88368570</v>
      </c>
    </row>
    <row spans="1:6" r="90">
      <c s="4" r="A90" t="s">
        <v>95</v>
      </c>
      <c s="5" r="C90" t="n">
        <v>45505263</v>
      </c>
      <c s="5" r="D90" t="n">
        <v>79977220</v>
      </c>
      <c s="5" r="E90" t="n">
        <v>45505263</v>
      </c>
      <c s="5" r="F90" t="n">
        <v>79977220</v>
      </c>
    </row>
    <row spans="1:6" r="91">
      <c r="A91" t="n"/>
    </row>
    <row spans="1:6" r="92">
      <c s="4" r="A92" t="s">
        <v>55</v>
      </c>
      <c s="4" r="B92" t="s">
        <v>61</v>
      </c>
    </row>
    <row spans="1:6" r="93">
      <c s="4" r="A93" t="s">
        <v>58</v>
      </c>
      <c s="4" r="B93" t="s">
        <v>62</v>
      </c>
    </row>
  </sheetData>
  <mergeCells count="6">
    <mergeCell ref="A1:B2"/>
    <mergeCell ref="C1:D1"/>
    <mergeCell ref="E1:F1"/>
    <mergeCell ref="A91:E91"/>
    <mergeCell ref="B92:E92"/>
    <mergeCell ref="B93:E93"/>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5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5"/>
    <col customWidth="1" max="5" min="5" width="8"/>
    <col customWidth="1" max="6" min="6" width="14"/>
    <col customWidth="1" max="7" min="7" width="4"/>
    <col customWidth="1" max="8" min="8" width="15"/>
    <col customWidth="1" max="9" min="9" width="8"/>
    <col customWidth="1" max="10" min="10" width="14"/>
    <col customWidth="1" max="11" min="11" width="4"/>
  </cols>
  <sheetData>
    <row spans="1:11" r="1">
      <c s="1" r="A1" t="s">
        <v>102</v>
      </c>
      <c s="2" r="C1" t="s">
        <v>103</v>
      </c>
      <c s="2" r="D1" t="s">
        <v>68</v>
      </c>
      <c s="2" r="H1" t="s">
        <v>69</v>
      </c>
    </row>
    <row spans="1:11" r="2">
      <c s="2" r="C2" t="s">
        <v>23</v>
      </c>
      <c s="2" r="D2" t="s">
        <v>23</v>
      </c>
      <c s="2" r="F2" t="s">
        <v>48</v>
      </c>
      <c s="2" r="H2" t="s">
        <v>23</v>
      </c>
      <c s="2" r="J2" t="s">
        <v>48</v>
      </c>
    </row>
    <row spans="1:11" r="3">
      <c s="4" r="A3" t="s">
        <v>44</v>
      </c>
    </row>
    <row spans="1:11" r="4">
      <c s="3" r="A4" t="s">
        <v>104</v>
      </c>
    </row>
    <row spans="1:11" r="5">
      <c s="4" r="A5" t="s">
        <v>105</v>
      </c>
      <c s="8" r="D5" t="n">
        <v>1.1657</v>
      </c>
      <c s="8" r="F5" t="n">
        <v>0.9398</v>
      </c>
      <c s="8" r="H5" t="n">
        <v>1.0634</v>
      </c>
      <c s="8" r="J5" t="n">
        <v>0.9896</v>
      </c>
    </row>
    <row spans="1:11" r="6">
      <c s="4" r="A6" t="s">
        <v>106</v>
      </c>
      <c s="9" r="D6" t="n">
        <v>-0.1427</v>
      </c>
      <c s="9" r="F6" t="n">
        <v>0.0969</v>
      </c>
      <c s="9" r="H6" t="n">
        <v>-0.0052</v>
      </c>
      <c s="9" r="J6" t="n">
        <v>0.0584</v>
      </c>
    </row>
    <row spans="1:11" r="7">
      <c s="4" r="A7" t="s">
        <v>73</v>
      </c>
      <c s="9" r="D7" t="n">
        <v>-0.0023</v>
      </c>
      <c s="9" r="F7" t="n">
        <v>-0.0014</v>
      </c>
      <c s="9" r="H7" t="n">
        <v>-0.0038</v>
      </c>
      <c s="9" r="J7" t="n">
        <v>-0.003</v>
      </c>
    </row>
    <row spans="1:11" r="8">
      <c s="4" r="A8" t="s">
        <v>107</v>
      </c>
      <c s="4" r="B8" t="s">
        <v>55</v>
      </c>
      <c s="5" r="D8" t="n">
        <v>0</v>
      </c>
      <c s="5" r="F8" t="n">
        <v>0</v>
      </c>
      <c s="5" r="H8" t="n">
        <v>0</v>
      </c>
      <c s="5" r="J8" t="n">
        <v>0</v>
      </c>
    </row>
    <row spans="1:11" r="9">
      <c s="4" r="A9" t="s">
        <v>108</v>
      </c>
      <c s="9" r="D9" t="n">
        <v>0.0122</v>
      </c>
      <c s="9" r="F9" t="n">
        <v>-0.0101</v>
      </c>
      <c s="9" r="H9" t="n">
        <v>-0.0215</v>
      </c>
      <c s="9" r="J9" t="n">
        <v>-0.0198</v>
      </c>
    </row>
    <row spans="1:11" r="10">
      <c s="4" r="A10" t="s">
        <v>109</v>
      </c>
      <c s="9" r="D10" t="n">
        <v>1.0329</v>
      </c>
      <c s="9" r="H10" t="n">
        <v>1.0329</v>
      </c>
    </row>
    <row spans="1:11" r="11">
      <c s="4" r="A11" t="s">
        <v>110</v>
      </c>
      <c s="8" r="C11" t="n">
        <v>1.0329</v>
      </c>
      <c s="8" r="D11" t="n">
        <v>1.0329</v>
      </c>
      <c s="8" r="F11" t="n">
        <v>1.0252</v>
      </c>
      <c s="8" r="H11" t="n">
        <v>1.0329</v>
      </c>
      <c s="8" r="J11" t="n">
        <v>1.0252</v>
      </c>
    </row>
    <row spans="1:11" r="12">
      <c s="3" r="A12" t="s">
        <v>111</v>
      </c>
    </row>
    <row spans="1:11" r="13">
      <c s="4" r="A13" t="s">
        <v>112</v>
      </c>
      <c s="4" r="B13" t="s">
        <v>88</v>
      </c>
      <c s="4" r="D13" t="s">
        <v>113</v>
      </c>
      <c s="4" r="E13" t="s">
        <v>58</v>
      </c>
      <c s="4" r="F13" t="s">
        <v>114</v>
      </c>
      <c s="4" r="G13" t="s">
        <v>58</v>
      </c>
      <c s="4" r="H13" t="s">
        <v>115</v>
      </c>
      <c s="4" r="I13" t="s">
        <v>58</v>
      </c>
      <c s="4" r="J13" t="s">
        <v>116</v>
      </c>
      <c s="4" r="K13" t="s">
        <v>89</v>
      </c>
    </row>
    <row spans="1:11" r="14">
      <c s="4" r="A14" t="s">
        <v>117</v>
      </c>
      <c s="4" r="B14" t="s">
        <v>88</v>
      </c>
      <c s="4" r="D14" t="s">
        <v>118</v>
      </c>
      <c s="4" r="E14" t="s">
        <v>58</v>
      </c>
      <c s="4" r="F14" t="s">
        <v>119</v>
      </c>
      <c s="4" r="G14" t="s">
        <v>58</v>
      </c>
      <c s="4" r="H14" t="s">
        <v>119</v>
      </c>
      <c s="4" r="I14" t="s">
        <v>58</v>
      </c>
      <c s="4" r="J14" t="s">
        <v>119</v>
      </c>
      <c s="4" r="K14" t="s">
        <v>89</v>
      </c>
    </row>
    <row spans="1:11" r="15">
      <c s="4" r="A15" t="s">
        <v>120</v>
      </c>
      <c s="4" r="B15" t="s">
        <v>88</v>
      </c>
      <c s="4" r="D15" t="s">
        <v>121</v>
      </c>
      <c s="4" r="E15" t="s">
        <v>58</v>
      </c>
      <c s="4" r="F15" t="s">
        <v>114</v>
      </c>
      <c s="4" r="G15" t="s">
        <v>58</v>
      </c>
      <c s="4" r="H15" t="s">
        <v>115</v>
      </c>
      <c s="4" r="I15" t="s">
        <v>58</v>
      </c>
      <c s="4" r="J15" t="s">
        <v>116</v>
      </c>
      <c s="4" r="K15" t="s">
        <v>89</v>
      </c>
    </row>
    <row spans="1:11" r="16">
      <c s="3" r="A16" t="s">
        <v>122</v>
      </c>
    </row>
    <row spans="1:11" r="17">
      <c s="4" r="A17" t="s">
        <v>123</v>
      </c>
      <c s="4" r="B17" t="s">
        <v>124</v>
      </c>
      <c s="4" r="D17" t="s">
        <v>125</v>
      </c>
      <c s="4" r="E17" t="s">
        <v>58</v>
      </c>
      <c s="4" r="F17" t="s">
        <v>126</v>
      </c>
      <c s="4" r="G17" t="s">
        <v>58</v>
      </c>
      <c s="4" r="H17" t="s">
        <v>127</v>
      </c>
      <c s="4" r="I17" t="s">
        <v>58</v>
      </c>
      <c s="4" r="J17" t="s">
        <v>128</v>
      </c>
      <c s="4" r="K17" t="s">
        <v>89</v>
      </c>
    </row>
    <row spans="1:11" r="18">
      <c s="4" r="A18" t="s">
        <v>117</v>
      </c>
      <c s="4" r="D18" t="s">
        <v>129</v>
      </c>
      <c s="4" r="E18" t="s">
        <v>58</v>
      </c>
      <c s="4" r="F18" t="s">
        <v>119</v>
      </c>
      <c s="4" r="G18" t="s">
        <v>58</v>
      </c>
      <c s="4" r="H18" t="s">
        <v>130</v>
      </c>
      <c s="4" r="I18" t="s">
        <v>58</v>
      </c>
      <c s="4" r="J18" t="s">
        <v>119</v>
      </c>
      <c s="4" r="K18" t="s">
        <v>89</v>
      </c>
    </row>
    <row spans="1:11" r="19">
      <c s="4" r="A19" t="s">
        <v>131</v>
      </c>
      <c s="4" r="D19" t="s">
        <v>132</v>
      </c>
      <c s="4" r="E19" t="s">
        <v>58</v>
      </c>
      <c s="4" r="F19" t="s">
        <v>126</v>
      </c>
      <c s="4" r="G19" t="s">
        <v>58</v>
      </c>
      <c s="4" r="H19" t="s">
        <v>133</v>
      </c>
      <c s="4" r="I19" t="s">
        <v>58</v>
      </c>
      <c s="4" r="J19" t="s">
        <v>128</v>
      </c>
      <c s="4" r="K19" t="s">
        <v>89</v>
      </c>
    </row>
    <row spans="1:11" r="20">
      <c s="4" r="A20" t="s">
        <v>134</v>
      </c>
      <c s="4" r="D20" t="s">
        <v>135</v>
      </c>
      <c s="4" r="E20" t="s">
        <v>58</v>
      </c>
      <c s="4" r="F20" t="s">
        <v>136</v>
      </c>
      <c s="4" r="G20" t="s">
        <v>58</v>
      </c>
      <c s="4" r="H20" t="s">
        <v>137</v>
      </c>
      <c s="4" r="I20" t="s">
        <v>58</v>
      </c>
      <c s="4" r="J20" t="s">
        <v>138</v>
      </c>
      <c s="4" r="K20" t="s">
        <v>89</v>
      </c>
    </row>
    <row spans="1:11" r="21">
      <c s="4" r="A21" t="s">
        <v>117</v>
      </c>
      <c s="4" r="D21" t="s">
        <v>139</v>
      </c>
      <c s="4" r="E21" t="s">
        <v>58</v>
      </c>
      <c s="4" r="F21" t="s">
        <v>119</v>
      </c>
      <c s="4" r="G21" t="s">
        <v>58</v>
      </c>
      <c s="4" r="H21" t="s">
        <v>140</v>
      </c>
      <c s="4" r="I21" t="s">
        <v>58</v>
      </c>
      <c s="4" r="J21" t="s">
        <v>119</v>
      </c>
      <c s="4" r="K21" t="s">
        <v>89</v>
      </c>
    </row>
    <row spans="1:11" r="22">
      <c s="4" r="A22" t="s">
        <v>141</v>
      </c>
      <c s="4" r="D22" t="s">
        <v>142</v>
      </c>
      <c s="4" r="E22" t="s">
        <v>58</v>
      </c>
      <c s="4" r="F22" t="s">
        <v>136</v>
      </c>
      <c s="4" r="G22" t="s">
        <v>58</v>
      </c>
      <c s="4" r="H22" t="s">
        <v>143</v>
      </c>
      <c s="4" r="I22" t="s">
        <v>58</v>
      </c>
      <c s="4" r="J22" t="s">
        <v>138</v>
      </c>
      <c s="4" r="K22" t="s">
        <v>89</v>
      </c>
    </row>
    <row spans="1:11" r="23">
      <c s="4" r="A23" t="s">
        <v>53</v>
      </c>
    </row>
    <row spans="1:11" r="24">
      <c s="3" r="A24" t="s">
        <v>104</v>
      </c>
    </row>
    <row spans="1:11" r="25">
      <c s="4" r="A25" t="s">
        <v>105</v>
      </c>
      <c s="8" r="D25" t="n">
        <v>1.1033</v>
      </c>
      <c s="8" r="F25" t="n">
        <v>0.8984</v>
      </c>
      <c s="8" r="H25" t="n">
        <v>1.0089</v>
      </c>
      <c s="8" r="J25" t="n">
        <v>0.9485</v>
      </c>
    </row>
    <row spans="1:11" r="26">
      <c s="4" r="A26" t="s">
        <v>106</v>
      </c>
      <c s="9" r="D26" t="n">
        <v>-0.1349</v>
      </c>
      <c s="9" r="F26" t="n">
        <v>0.0926</v>
      </c>
      <c s="9" r="H26" t="n">
        <v>-0.0045</v>
      </c>
      <c s="9" r="J26" t="n">
        <v>0.0556</v>
      </c>
    </row>
    <row spans="1:11" r="27">
      <c s="4" r="A27" t="s">
        <v>73</v>
      </c>
      <c s="9" r="D27" t="n">
        <v>-0.0021</v>
      </c>
      <c s="9" r="F27" t="n">
        <v>-0.0014</v>
      </c>
      <c s="9" r="H27" t="n">
        <v>-0.0036</v>
      </c>
      <c s="9" r="J27" t="n">
        <v>-0.0029</v>
      </c>
    </row>
    <row spans="1:11" r="28">
      <c s="4" r="A28" t="s">
        <v>107</v>
      </c>
      <c s="4" r="B28" t="s">
        <v>55</v>
      </c>
      <c s="5" r="D28" t="n">
        <v>0</v>
      </c>
      <c s="5" r="F28" t="n">
        <v>0</v>
      </c>
      <c s="5" r="H28" t="n">
        <v>0</v>
      </c>
      <c s="5" r="J28" t="n">
        <v>0</v>
      </c>
    </row>
    <row spans="1:11" r="29">
      <c s="4" r="A29" t="s">
        <v>108</v>
      </c>
      <c s="9" r="D29" t="n">
        <v>0.0089</v>
      </c>
      <c s="9" r="F29" t="n">
        <v>-0.012</v>
      </c>
      <c s="9" r="H29" t="n">
        <v>-0.0256</v>
      </c>
      <c s="9" r="J29" t="n">
        <v>-0.0236</v>
      </c>
    </row>
    <row spans="1:11" r="30">
      <c s="4" r="A30" t="s">
        <v>109</v>
      </c>
      <c s="9" r="D30" t="n">
        <v>0.9752</v>
      </c>
      <c s="9" r="H30" t="n">
        <v>0.9752</v>
      </c>
    </row>
    <row spans="1:11" r="31">
      <c s="4" r="A31" t="s">
        <v>110</v>
      </c>
      <c s="9" r="C31" t="n">
        <v>0.9752</v>
      </c>
      <c s="8" r="D31" t="n">
        <v>0.9752</v>
      </c>
      <c s="8" r="F31" t="n">
        <v>0.9776</v>
      </c>
      <c s="8" r="H31" t="n">
        <v>0.9752</v>
      </c>
      <c s="8" r="J31" t="n">
        <v>0.9776</v>
      </c>
    </row>
    <row spans="1:11" r="32">
      <c s="3" r="A32" t="s">
        <v>111</v>
      </c>
    </row>
    <row spans="1:11" r="33">
      <c s="4" r="A33" t="s">
        <v>112</v>
      </c>
      <c s="4" r="B33" t="s">
        <v>88</v>
      </c>
      <c s="4" r="D33" t="s">
        <v>144</v>
      </c>
      <c s="4" r="E33" t="s">
        <v>58</v>
      </c>
      <c s="4" r="F33" t="s">
        <v>145</v>
      </c>
      <c s="4" r="G33" t="s">
        <v>58</v>
      </c>
      <c s="4" r="H33" t="s">
        <v>146</v>
      </c>
      <c s="4" r="I33" t="s">
        <v>58</v>
      </c>
      <c s="4" r="J33" t="s">
        <v>147</v>
      </c>
      <c s="4" r="K33" t="s">
        <v>89</v>
      </c>
    </row>
    <row spans="1:11" r="34">
      <c s="4" r="A34" t="s">
        <v>117</v>
      </c>
      <c s="4" r="B34" t="s">
        <v>88</v>
      </c>
      <c s="4" r="D34" t="s">
        <v>118</v>
      </c>
      <c s="4" r="E34" t="s">
        <v>58</v>
      </c>
      <c s="4" r="F34" t="s">
        <v>119</v>
      </c>
      <c s="4" r="G34" t="s">
        <v>58</v>
      </c>
      <c s="4" r="H34" t="s">
        <v>119</v>
      </c>
      <c s="4" r="I34" t="s">
        <v>58</v>
      </c>
      <c s="4" r="J34" t="s">
        <v>119</v>
      </c>
      <c s="4" r="K34" t="s">
        <v>89</v>
      </c>
    </row>
    <row spans="1:11" r="35">
      <c s="4" r="A35" t="s">
        <v>120</v>
      </c>
      <c s="4" r="B35" t="s">
        <v>88</v>
      </c>
      <c s="4" r="D35" t="s">
        <v>148</v>
      </c>
      <c s="4" r="E35" t="s">
        <v>58</v>
      </c>
      <c s="4" r="F35" t="s">
        <v>145</v>
      </c>
      <c s="4" r="G35" t="s">
        <v>58</v>
      </c>
      <c s="4" r="H35" t="s">
        <v>146</v>
      </c>
      <c s="4" r="I35" t="s">
        <v>58</v>
      </c>
      <c s="4" r="J35" t="s">
        <v>147</v>
      </c>
      <c s="4" r="K35" t="s">
        <v>89</v>
      </c>
    </row>
    <row spans="1:11" r="36">
      <c s="3" r="A36" t="s">
        <v>122</v>
      </c>
    </row>
    <row spans="1:11" r="37">
      <c s="4" r="A37" t="s">
        <v>123</v>
      </c>
      <c s="4" r="B37" t="s">
        <v>124</v>
      </c>
      <c s="4" r="D37" t="s">
        <v>149</v>
      </c>
      <c s="4" r="E37" t="s">
        <v>58</v>
      </c>
      <c s="4" r="F37" t="s">
        <v>150</v>
      </c>
      <c s="4" r="G37" t="s">
        <v>58</v>
      </c>
      <c s="4" r="H37" t="s">
        <v>151</v>
      </c>
      <c s="4" r="I37" t="s">
        <v>58</v>
      </c>
      <c s="4" r="J37" t="s">
        <v>152</v>
      </c>
      <c s="4" r="K37" t="s">
        <v>89</v>
      </c>
    </row>
    <row spans="1:11" r="38">
      <c s="4" r="A38" t="s">
        <v>117</v>
      </c>
      <c s="4" r="D38" t="s">
        <v>129</v>
      </c>
      <c s="4" r="E38" t="s">
        <v>58</v>
      </c>
      <c s="4" r="F38" t="s">
        <v>119</v>
      </c>
      <c s="4" r="G38" t="s">
        <v>58</v>
      </c>
      <c s="4" r="H38" t="s">
        <v>130</v>
      </c>
      <c s="4" r="I38" t="s">
        <v>58</v>
      </c>
      <c s="4" r="J38" t="s">
        <v>119</v>
      </c>
      <c s="4" r="K38" t="s">
        <v>89</v>
      </c>
    </row>
    <row spans="1:11" r="39">
      <c s="4" r="A39" t="s">
        <v>131</v>
      </c>
      <c s="4" r="D39" t="s">
        <v>153</v>
      </c>
      <c s="4" r="E39" t="s">
        <v>58</v>
      </c>
      <c s="4" r="F39" t="s">
        <v>150</v>
      </c>
      <c s="4" r="G39" t="s">
        <v>58</v>
      </c>
      <c s="4" r="H39" t="s">
        <v>154</v>
      </c>
      <c s="4" r="I39" t="s">
        <v>58</v>
      </c>
      <c s="4" r="J39" t="s">
        <v>152</v>
      </c>
      <c s="4" r="K39" t="s">
        <v>89</v>
      </c>
    </row>
    <row spans="1:11" r="40">
      <c s="4" r="A40" t="s">
        <v>134</v>
      </c>
      <c s="4" r="D40" t="s">
        <v>155</v>
      </c>
      <c s="4" r="E40" t="s">
        <v>58</v>
      </c>
      <c s="4" r="F40" t="s">
        <v>156</v>
      </c>
      <c s="4" r="G40" t="s">
        <v>58</v>
      </c>
      <c s="4" r="H40" t="s">
        <v>157</v>
      </c>
      <c s="4" r="I40" t="s">
        <v>58</v>
      </c>
      <c s="4" r="J40" t="s">
        <v>158</v>
      </c>
      <c s="4" r="K40" t="s">
        <v>89</v>
      </c>
    </row>
    <row spans="1:11" r="41">
      <c s="4" r="A41" t="s">
        <v>117</v>
      </c>
      <c s="4" r="D41" t="s">
        <v>139</v>
      </c>
      <c s="4" r="E41" t="s">
        <v>58</v>
      </c>
      <c s="4" r="F41" t="s">
        <v>119</v>
      </c>
      <c s="4" r="G41" t="s">
        <v>58</v>
      </c>
      <c s="4" r="H41" t="s">
        <v>140</v>
      </c>
      <c s="4" r="I41" t="s">
        <v>58</v>
      </c>
      <c s="4" r="J41" t="s">
        <v>119</v>
      </c>
      <c s="4" r="K41" t="s">
        <v>89</v>
      </c>
    </row>
    <row spans="1:11" r="42">
      <c s="4" r="A42" t="s">
        <v>141</v>
      </c>
      <c s="4" r="D42" t="s">
        <v>159</v>
      </c>
      <c s="4" r="E42" t="s">
        <v>58</v>
      </c>
      <c s="4" r="F42" t="s">
        <v>156</v>
      </c>
      <c s="4" r="G42" t="s">
        <v>58</v>
      </c>
      <c s="4" r="H42" t="s">
        <v>160</v>
      </c>
      <c s="4" r="I42" t="s">
        <v>58</v>
      </c>
      <c s="4" r="J42" t="s">
        <v>158</v>
      </c>
      <c s="4" r="K42" t="s">
        <v>89</v>
      </c>
    </row>
    <row spans="1:11" r="43">
      <c s="4" r="A43" t="s">
        <v>56</v>
      </c>
    </row>
    <row spans="1:11" r="44">
      <c s="3" r="A44" t="s">
        <v>104</v>
      </c>
    </row>
    <row spans="1:11" r="45">
      <c s="4" r="A45" t="s">
        <v>105</v>
      </c>
      <c s="8" r="D45" t="n">
        <v>1.1976</v>
      </c>
      <c s="8" r="F45" t="n">
        <v>0.9617</v>
      </c>
      <c s="8" r="H45" t="n">
        <v>1.0914</v>
      </c>
      <c s="8" r="J45" t="n">
        <v>1.0117</v>
      </c>
    </row>
    <row spans="1:11" r="46">
      <c s="4" r="A46" t="s">
        <v>106</v>
      </c>
      <c s="9" r="D46" t="n">
        <v>-0.1466</v>
      </c>
      <c s="9" r="F46" t="n">
        <v>0.0992</v>
      </c>
      <c s="9" r="H46" t="n">
        <v>-0.0055</v>
      </c>
      <c s="9" r="J46" t="n">
        <v>0.0598</v>
      </c>
    </row>
    <row spans="1:11" r="47">
      <c s="4" r="A47" t="s">
        <v>73</v>
      </c>
      <c s="9" r="D47" t="n">
        <v>-0.0023</v>
      </c>
      <c s="9" r="F47" t="n">
        <v>-0.0014</v>
      </c>
      <c s="9" r="H47" t="n">
        <v>-0.0039</v>
      </c>
      <c s="9" r="J47" t="n">
        <v>-0.0031</v>
      </c>
    </row>
    <row spans="1:11" r="48">
      <c s="4" r="A48" t="s">
        <v>107</v>
      </c>
      <c s="4" r="B48" t="s">
        <v>55</v>
      </c>
      <c s="5" r="D48" t="n">
        <v>0</v>
      </c>
      <c s="5" r="F48" t="n">
        <v>0</v>
      </c>
      <c s="5" r="H48" t="n">
        <v>0</v>
      </c>
      <c s="5" r="J48" t="n">
        <v>0</v>
      </c>
    </row>
    <row spans="1:11" r="49">
      <c s="4" r="A49" t="s">
        <v>108</v>
      </c>
      <c s="9" r="D49" t="n">
        <v>0.0136</v>
      </c>
      <c s="9" r="F49" t="n">
        <v>-0.0094</v>
      </c>
      <c s="9" r="H49" t="n">
        <v>-0.0197</v>
      </c>
      <c s="9" r="J49" t="n">
        <v>-0.0183</v>
      </c>
    </row>
    <row spans="1:11" r="50">
      <c s="4" r="A50" t="s">
        <v>109</v>
      </c>
      <c s="9" r="D50" t="n">
        <v>1.0623</v>
      </c>
      <c s="9" r="H50" t="n">
        <v>1.0623</v>
      </c>
    </row>
    <row spans="1:11" r="51">
      <c s="4" r="A51" t="s">
        <v>110</v>
      </c>
      <c s="9" r="C51" t="n">
        <v>1.0623</v>
      </c>
      <c s="8" r="D51" t="n">
        <v>1.0623</v>
      </c>
      <c s="8" r="F51" t="n">
        <v>1.0501</v>
      </c>
      <c s="8" r="H51" t="n">
        <v>1.0623</v>
      </c>
      <c s="8" r="J51" t="n">
        <v>1.0501</v>
      </c>
    </row>
    <row spans="1:11" r="52">
      <c s="3" r="A52" t="s">
        <v>111</v>
      </c>
    </row>
    <row spans="1:11" r="53">
      <c s="4" r="A53" t="s">
        <v>112</v>
      </c>
      <c s="4" r="B53" t="s">
        <v>88</v>
      </c>
      <c s="4" r="D53" t="s">
        <v>161</v>
      </c>
      <c s="4" r="E53" t="s">
        <v>58</v>
      </c>
      <c s="4" r="F53" t="s">
        <v>162</v>
      </c>
      <c s="4" r="G53" t="s">
        <v>58</v>
      </c>
      <c s="4" r="H53" t="s">
        <v>163</v>
      </c>
      <c s="4" r="I53" t="s">
        <v>58</v>
      </c>
      <c s="4" r="J53" t="s">
        <v>164</v>
      </c>
      <c s="4" r="K53" t="s">
        <v>89</v>
      </c>
    </row>
    <row spans="1:11" r="54">
      <c s="4" r="A54" t="s">
        <v>117</v>
      </c>
      <c s="4" r="B54" t="s">
        <v>88</v>
      </c>
      <c s="4" r="D54" t="s">
        <v>118</v>
      </c>
      <c s="4" r="E54" t="s">
        <v>58</v>
      </c>
      <c s="4" r="F54" t="s">
        <v>119</v>
      </c>
      <c s="4" r="G54" t="s">
        <v>58</v>
      </c>
      <c s="4" r="H54" t="s">
        <v>119</v>
      </c>
      <c s="4" r="I54" t="s">
        <v>58</v>
      </c>
      <c s="4" r="J54" t="s">
        <v>119</v>
      </c>
      <c s="4" r="K54" t="s">
        <v>89</v>
      </c>
    </row>
    <row spans="1:11" r="55">
      <c s="4" r="A55" t="s">
        <v>120</v>
      </c>
      <c s="4" r="B55" t="s">
        <v>88</v>
      </c>
      <c s="4" r="D55" t="s">
        <v>165</v>
      </c>
      <c s="4" r="E55" t="s">
        <v>58</v>
      </c>
      <c s="4" r="F55" t="s">
        <v>162</v>
      </c>
      <c s="4" r="G55" t="s">
        <v>58</v>
      </c>
      <c s="4" r="H55" t="s">
        <v>163</v>
      </c>
      <c s="4" r="I55" t="s">
        <v>58</v>
      </c>
      <c s="4" r="J55" t="s">
        <v>164</v>
      </c>
      <c s="4" r="K55" t="s">
        <v>89</v>
      </c>
    </row>
    <row spans="1:11" r="56">
      <c s="3" r="A56" t="s">
        <v>122</v>
      </c>
    </row>
    <row spans="1:11" r="57">
      <c s="4" r="A57" t="s">
        <v>123</v>
      </c>
      <c s="4" r="B57" t="s">
        <v>124</v>
      </c>
      <c s="4" r="D57" t="s">
        <v>166</v>
      </c>
      <c s="4" r="E57" t="s">
        <v>58</v>
      </c>
      <c s="4" r="F57" t="s">
        <v>167</v>
      </c>
      <c s="4" r="G57" t="s">
        <v>58</v>
      </c>
      <c s="4" r="H57" t="s">
        <v>168</v>
      </c>
      <c s="4" r="I57" t="s">
        <v>58</v>
      </c>
      <c s="4" r="J57" t="s">
        <v>169</v>
      </c>
      <c s="4" r="K57" t="s">
        <v>89</v>
      </c>
    </row>
    <row spans="1:11" r="58">
      <c s="4" r="A58" t="s">
        <v>117</v>
      </c>
      <c s="4" r="D58" t="s">
        <v>129</v>
      </c>
      <c s="4" r="E58" t="s">
        <v>58</v>
      </c>
      <c s="4" r="F58" t="s">
        <v>119</v>
      </c>
      <c s="4" r="G58" t="s">
        <v>58</v>
      </c>
      <c s="4" r="H58" t="s">
        <v>130</v>
      </c>
      <c s="4" r="I58" t="s">
        <v>58</v>
      </c>
      <c s="4" r="J58" t="s">
        <v>119</v>
      </c>
      <c s="4" r="K58" t="s">
        <v>89</v>
      </c>
    </row>
    <row spans="1:11" r="59">
      <c s="4" r="A59" t="s">
        <v>131</v>
      </c>
      <c s="4" r="D59" t="s">
        <v>170</v>
      </c>
      <c s="4" r="E59" t="s">
        <v>58</v>
      </c>
      <c s="4" r="F59" t="s">
        <v>167</v>
      </c>
      <c s="4" r="G59" t="s">
        <v>58</v>
      </c>
      <c s="4" r="H59" t="s">
        <v>171</v>
      </c>
      <c s="4" r="I59" t="s">
        <v>58</v>
      </c>
      <c s="4" r="J59" t="s">
        <v>169</v>
      </c>
      <c s="4" r="K59" t="s">
        <v>89</v>
      </c>
    </row>
    <row spans="1:11" r="60">
      <c s="4" r="A60" t="s">
        <v>134</v>
      </c>
      <c s="4" r="D60" t="s">
        <v>172</v>
      </c>
      <c s="4" r="E60" t="s">
        <v>58</v>
      </c>
      <c s="4" r="F60" t="s">
        <v>173</v>
      </c>
      <c s="4" r="G60" t="s">
        <v>58</v>
      </c>
      <c s="4" r="H60" t="s">
        <v>174</v>
      </c>
      <c s="4" r="I60" t="s">
        <v>58</v>
      </c>
      <c s="4" r="J60" t="s">
        <v>175</v>
      </c>
      <c s="4" r="K60" t="s">
        <v>89</v>
      </c>
    </row>
    <row spans="1:11" r="61">
      <c s="4" r="A61" t="s">
        <v>117</v>
      </c>
      <c s="4" r="D61" t="s">
        <v>139</v>
      </c>
      <c s="4" r="E61" t="s">
        <v>58</v>
      </c>
      <c s="4" r="F61" t="s">
        <v>119</v>
      </c>
      <c s="4" r="G61" t="s">
        <v>58</v>
      </c>
      <c s="4" r="H61" t="s">
        <v>140</v>
      </c>
      <c s="4" r="I61" t="s">
        <v>58</v>
      </c>
      <c s="4" r="J61" t="s">
        <v>119</v>
      </c>
      <c s="4" r="K61" t="s">
        <v>89</v>
      </c>
    </row>
    <row spans="1:11" r="62">
      <c s="4" r="A62" t="s">
        <v>141</v>
      </c>
      <c s="4" r="D62" t="s">
        <v>176</v>
      </c>
      <c s="4" r="E62" t="s">
        <v>58</v>
      </c>
      <c s="4" r="F62" t="s">
        <v>173</v>
      </c>
      <c s="4" r="G62" t="s">
        <v>58</v>
      </c>
      <c s="4" r="H62" t="s">
        <v>177</v>
      </c>
      <c s="4" r="I62" t="s">
        <v>58</v>
      </c>
      <c s="4" r="J62" t="s">
        <v>175</v>
      </c>
      <c s="4" r="K62" t="s">
        <v>89</v>
      </c>
    </row>
    <row spans="1:11" r="63">
      <c s="4" r="A63" t="s">
        <v>54</v>
      </c>
    </row>
    <row spans="1:11" r="64">
      <c s="3" r="A64" t="s">
        <v>104</v>
      </c>
    </row>
    <row spans="1:11" r="65">
      <c s="4" r="A65" t="s">
        <v>106</v>
      </c>
      <c s="4" r="B65" t="s">
        <v>178</v>
      </c>
      <c s="9" r="C65" t="n">
        <v>-0.1037</v>
      </c>
    </row>
    <row spans="1:11" r="66">
      <c s="4" r="A66" t="s">
        <v>73</v>
      </c>
      <c s="4" r="B66" t="s">
        <v>178</v>
      </c>
      <c s="9" r="C66" t="n">
        <v>-0.0015</v>
      </c>
    </row>
    <row spans="1:11" r="67">
      <c s="4" r="A67" t="s">
        <v>107</v>
      </c>
      <c s="4" r="B67" t="s">
        <v>179</v>
      </c>
      <c s="5" r="C67" t="n">
        <v>0</v>
      </c>
    </row>
    <row spans="1:11" r="68">
      <c s="4" r="A68" t="s">
        <v>108</v>
      </c>
      <c s="4" r="B68" t="s">
        <v>178</v>
      </c>
      <c s="9" r="C68" t="n">
        <v>0.0102</v>
      </c>
    </row>
    <row spans="1:11" r="69">
      <c s="4" r="A69" t="s">
        <v>109</v>
      </c>
      <c s="4" r="B69" t="s">
        <v>178</v>
      </c>
      <c s="9" r="C69" t="n">
        <v>0.905</v>
      </c>
    </row>
    <row spans="1:11" r="70">
      <c s="4" r="A70" t="s">
        <v>110</v>
      </c>
      <c s="4" r="B70" t="s">
        <v>178</v>
      </c>
      <c s="9" r="C70" t="n">
        <v>0.905</v>
      </c>
      <c s="8" r="D70" t="n">
        <v>0.905</v>
      </c>
      <c s="8" r="H70" t="n">
        <v>0.905</v>
      </c>
    </row>
    <row spans="1:11" r="71">
      <c s="3" r="A71" t="s">
        <v>111</v>
      </c>
    </row>
    <row spans="1:11" r="72">
      <c s="4" r="A72" t="s">
        <v>112</v>
      </c>
      <c s="4" r="B72" t="s">
        <v>180</v>
      </c>
      <c s="4" r="D72" t="s">
        <v>181</v>
      </c>
      <c s="4" r="H72" t="s">
        <v>181</v>
      </c>
    </row>
    <row spans="1:11" r="73">
      <c s="4" r="A73" t="s">
        <v>117</v>
      </c>
      <c s="4" r="B73" t="s">
        <v>180</v>
      </c>
      <c s="4" r="D73" t="s">
        <v>182</v>
      </c>
      <c s="4" r="H73" t="s">
        <v>182</v>
      </c>
    </row>
    <row spans="1:11" r="74">
      <c s="4" r="A74" t="s">
        <v>120</v>
      </c>
      <c s="4" r="B74" t="s">
        <v>180</v>
      </c>
      <c s="4" r="D74" t="s">
        <v>183</v>
      </c>
      <c s="4" r="H74" t="s">
        <v>183</v>
      </c>
    </row>
    <row spans="1:11" r="75">
      <c s="3" r="A75" t="s">
        <v>122</v>
      </c>
    </row>
    <row spans="1:11" r="76">
      <c s="4" r="A76" t="s">
        <v>123</v>
      </c>
      <c s="4" r="B76" t="s">
        <v>184</v>
      </c>
      <c s="4" r="D76" t="s">
        <v>185</v>
      </c>
      <c s="4" r="H76" t="s">
        <v>186</v>
      </c>
    </row>
    <row spans="1:11" r="77">
      <c s="4" r="A77" t="s">
        <v>117</v>
      </c>
      <c s="4" r="B77" t="s">
        <v>187</v>
      </c>
      <c s="4" r="D77" t="s">
        <v>188</v>
      </c>
      <c s="4" r="H77" t="s">
        <v>188</v>
      </c>
    </row>
    <row spans="1:11" r="78">
      <c s="4" r="A78" t="s">
        <v>131</v>
      </c>
      <c s="4" r="B78" t="s">
        <v>187</v>
      </c>
      <c s="4" r="D78" t="s">
        <v>189</v>
      </c>
      <c s="4" r="H78" t="s">
        <v>190</v>
      </c>
    </row>
    <row spans="1:11" r="79">
      <c s="4" r="A79" t="s">
        <v>134</v>
      </c>
      <c s="4" r="B79" t="s">
        <v>187</v>
      </c>
      <c s="4" r="D79" t="s">
        <v>191</v>
      </c>
      <c s="4" r="H79" t="s">
        <v>192</v>
      </c>
    </row>
    <row spans="1:11" r="80">
      <c s="4" r="A80" t="s">
        <v>117</v>
      </c>
      <c s="4" r="B80" t="s">
        <v>187</v>
      </c>
      <c s="4" r="D80" t="s">
        <v>193</v>
      </c>
      <c s="4" r="H80" t="s">
        <v>193</v>
      </c>
    </row>
    <row spans="1:11" r="81">
      <c s="4" r="A81" t="s">
        <v>141</v>
      </c>
      <c s="4" r="B81" t="s">
        <v>187</v>
      </c>
      <c s="4" r="D81" t="s">
        <v>194</v>
      </c>
      <c s="4" r="H81" t="s">
        <v>195</v>
      </c>
    </row>
    <row spans="1:11" r="82">
      <c s="4" r="A82" t="s">
        <v>57</v>
      </c>
    </row>
    <row spans="1:11" r="83">
      <c s="3" r="A83" t="s">
        <v>104</v>
      </c>
    </row>
    <row spans="1:11" r="84">
      <c s="4" r="A84" t="s">
        <v>105</v>
      </c>
      <c s="8" r="D84" t="n">
        <v>1.4895</v>
      </c>
      <c s="4" r="E84" t="s">
        <v>196</v>
      </c>
      <c s="8" r="F84" t="n">
        <v>1.183</v>
      </c>
      <c s="8" r="H84" t="n">
        <v>1.3536</v>
      </c>
      <c s="4" r="I84" t="s">
        <v>196</v>
      </c>
      <c s="8" r="J84" t="n">
        <v>1.241</v>
      </c>
    </row>
    <row spans="1:11" r="85">
      <c s="4" r="A85" t="s">
        <v>106</v>
      </c>
      <c s="9" r="D85" t="n">
        <v>-0.0308</v>
      </c>
      <c s="4" r="E85" t="s">
        <v>196</v>
      </c>
      <c s="9" r="F85" t="n">
        <v>0.1222</v>
      </c>
      <c s="9" r="H85" t="n">
        <v>0.1444</v>
      </c>
      <c s="4" r="I85" t="s">
        <v>196</v>
      </c>
      <c s="9" r="J85" t="n">
        <v>0.0738</v>
      </c>
    </row>
    <row spans="1:11" r="86">
      <c s="4" r="A86" t="s">
        <v>73</v>
      </c>
      <c s="9" r="D86" t="n">
        <v>-0.0008</v>
      </c>
      <c s="4" r="E86" t="s">
        <v>196</v>
      </c>
      <c s="9" r="F86" t="n">
        <v>-0.0018</v>
      </c>
      <c s="9" r="H86" t="n">
        <v>-0.0028</v>
      </c>
      <c s="4" r="I86" t="s">
        <v>196</v>
      </c>
      <c s="9" r="J86" t="n">
        <v>-0.0038</v>
      </c>
    </row>
    <row spans="1:11" r="87">
      <c s="4" r="A87" t="s">
        <v>107</v>
      </c>
      <c s="4" r="B87" t="s">
        <v>55</v>
      </c>
      <c s="5" r="D87" t="n">
        <v>0</v>
      </c>
      <c s="4" r="E87" t="s">
        <v>196</v>
      </c>
      <c s="5" r="F87" t="n">
        <v>0</v>
      </c>
      <c s="5" r="H87" t="n">
        <v>0</v>
      </c>
      <c s="4" r="I87" t="s">
        <v>196</v>
      </c>
      <c s="5" r="J87" t="n">
        <v>0</v>
      </c>
    </row>
    <row spans="1:11" r="88">
      <c s="4" r="A88" t="s">
        <v>108</v>
      </c>
      <c s="9" r="D88" t="n">
        <v>0.006</v>
      </c>
      <c s="4" r="E88" t="s">
        <v>196</v>
      </c>
      <c s="9" r="F88" t="n">
        <v>-0.0081</v>
      </c>
      <c s="9" r="H88" t="n">
        <v>-0.0313</v>
      </c>
      <c s="4" r="I88" t="s">
        <v>196</v>
      </c>
      <c s="9" r="J88" t="n">
        <v>-0.0157</v>
      </c>
    </row>
    <row spans="1:11" r="89">
      <c s="4" r="A89" t="s">
        <v>109</v>
      </c>
      <c s="4" r="B89" t="s">
        <v>196</v>
      </c>
      <c s="9" r="D89" t="n">
        <v>1.4639</v>
      </c>
      <c s="9" r="H89" t="n">
        <v>1.4639</v>
      </c>
    </row>
    <row spans="1:11" r="90">
      <c s="4" r="A90" t="s">
        <v>197</v>
      </c>
      <c s="4" r="B90" t="s">
        <v>196</v>
      </c>
      <c s="8" r="D90" t="n">
        <v>1.4639</v>
      </c>
      <c s="8" r="H90" t="n">
        <v>1.4639</v>
      </c>
    </row>
    <row spans="1:11" r="91">
      <c s="4" r="A91" t="s">
        <v>110</v>
      </c>
      <c s="8" r="F91" t="n">
        <v>1.2953</v>
      </c>
      <c s="8" r="J91" t="n">
        <v>1.2953</v>
      </c>
    </row>
    <row spans="1:11" r="92">
      <c s="3" r="A92" t="s">
        <v>111</v>
      </c>
    </row>
    <row spans="1:11" r="93">
      <c s="4" r="A93" t="s">
        <v>112</v>
      </c>
      <c s="4" r="B93" t="s">
        <v>88</v>
      </c>
      <c s="4" r="D93" t="s">
        <v>198</v>
      </c>
      <c s="4" r="E93" t="s">
        <v>199</v>
      </c>
      <c s="4" r="F93" t="s">
        <v>200</v>
      </c>
      <c s="4" r="G93" t="s">
        <v>58</v>
      </c>
      <c s="4" r="H93" t="s">
        <v>201</v>
      </c>
      <c s="4" r="I93" t="s">
        <v>199</v>
      </c>
      <c s="4" r="J93" t="s">
        <v>202</v>
      </c>
      <c s="4" r="K93" t="s">
        <v>89</v>
      </c>
    </row>
    <row spans="1:11" r="94">
      <c s="4" r="A94" t="s">
        <v>117</v>
      </c>
      <c s="4" r="B94" t="s">
        <v>88</v>
      </c>
      <c s="4" r="D94" t="s">
        <v>203</v>
      </c>
      <c s="4" r="E94" t="s">
        <v>199</v>
      </c>
      <c s="4" r="F94" t="s">
        <v>119</v>
      </c>
      <c s="4" r="G94" t="s">
        <v>58</v>
      </c>
      <c s="4" r="H94" t="s">
        <v>204</v>
      </c>
      <c s="4" r="I94" t="s">
        <v>199</v>
      </c>
      <c s="4" r="J94" t="s">
        <v>119</v>
      </c>
      <c s="4" r="K94" t="s">
        <v>89</v>
      </c>
    </row>
    <row spans="1:11" r="95">
      <c s="4" r="A95" t="s">
        <v>120</v>
      </c>
      <c s="4" r="B95" t="s">
        <v>88</v>
      </c>
      <c s="4" r="D95" t="s">
        <v>205</v>
      </c>
      <c s="4" r="E95" t="s">
        <v>199</v>
      </c>
      <c s="4" r="F95" t="s">
        <v>200</v>
      </c>
      <c s="4" r="G95" t="s">
        <v>58</v>
      </c>
      <c s="4" r="H95" t="s">
        <v>206</v>
      </c>
      <c s="4" r="I95" t="s">
        <v>199</v>
      </c>
      <c s="4" r="J95" t="s">
        <v>202</v>
      </c>
      <c s="4" r="K95" t="s">
        <v>89</v>
      </c>
    </row>
    <row spans="1:11" r="96">
      <c s="3" r="A96" t="s">
        <v>122</v>
      </c>
    </row>
    <row spans="1:11" r="97">
      <c s="4" r="A97" t="s">
        <v>123</v>
      </c>
      <c s="4" r="B97" t="s">
        <v>124</v>
      </c>
      <c s="4" r="D97" t="s">
        <v>207</v>
      </c>
      <c s="4" r="E97" t="s">
        <v>199</v>
      </c>
      <c s="4" r="F97" t="s">
        <v>208</v>
      </c>
      <c s="4" r="G97" t="s">
        <v>58</v>
      </c>
      <c s="4" r="H97" t="s">
        <v>209</v>
      </c>
      <c s="4" r="I97" t="s">
        <v>199</v>
      </c>
      <c s="4" r="J97" t="s">
        <v>210</v>
      </c>
      <c s="4" r="K97" t="s">
        <v>89</v>
      </c>
    </row>
    <row spans="1:11" r="98">
      <c s="4" r="A98" t="s">
        <v>117</v>
      </c>
      <c s="4" r="D98" t="s">
        <v>211</v>
      </c>
      <c s="4" r="E98" t="s">
        <v>199</v>
      </c>
      <c s="4" r="F98" t="s">
        <v>119</v>
      </c>
      <c s="4" r="G98" t="s">
        <v>58</v>
      </c>
      <c s="4" r="H98" t="s">
        <v>212</v>
      </c>
      <c s="4" r="I98" t="s">
        <v>199</v>
      </c>
      <c s="4" r="J98" t="s">
        <v>119</v>
      </c>
      <c s="4" r="K98" t="s">
        <v>89</v>
      </c>
    </row>
    <row spans="1:11" r="99">
      <c s="4" r="A99" t="s">
        <v>131</v>
      </c>
      <c s="4" r="D99" t="s">
        <v>213</v>
      </c>
      <c s="4" r="E99" t="s">
        <v>199</v>
      </c>
      <c s="4" r="F99" t="s">
        <v>208</v>
      </c>
      <c s="4" r="G99" t="s">
        <v>58</v>
      </c>
      <c s="4" r="H99" t="s">
        <v>214</v>
      </c>
      <c s="4" r="I99" t="s">
        <v>199</v>
      </c>
      <c s="4" r="J99" t="s">
        <v>210</v>
      </c>
      <c s="4" r="K99" t="s">
        <v>89</v>
      </c>
    </row>
    <row spans="1:11" r="100">
      <c s="4" r="A100" t="s">
        <v>134</v>
      </c>
      <c s="4" r="D100" t="s">
        <v>215</v>
      </c>
      <c s="4" r="E100" t="s">
        <v>199</v>
      </c>
      <c s="4" r="F100" t="s">
        <v>216</v>
      </c>
      <c s="4" r="G100" t="s">
        <v>58</v>
      </c>
      <c s="4" r="H100" t="s">
        <v>217</v>
      </c>
      <c s="4" r="I100" t="s">
        <v>199</v>
      </c>
      <c s="4" r="J100" t="s">
        <v>156</v>
      </c>
      <c s="4" r="K100" t="s">
        <v>89</v>
      </c>
    </row>
    <row spans="1:11" r="101">
      <c s="4" r="A101" t="s">
        <v>117</v>
      </c>
      <c s="4" r="D101" t="s">
        <v>218</v>
      </c>
      <c s="4" r="E101" t="s">
        <v>199</v>
      </c>
      <c s="4" r="F101" t="s">
        <v>119</v>
      </c>
      <c s="4" r="G101" t="s">
        <v>58</v>
      </c>
      <c s="4" r="H101" t="s">
        <v>219</v>
      </c>
      <c s="4" r="I101" t="s">
        <v>199</v>
      </c>
      <c s="4" r="J101" t="s">
        <v>119</v>
      </c>
      <c s="4" r="K101" t="s">
        <v>89</v>
      </c>
    </row>
    <row spans="1:11" r="102">
      <c s="4" r="A102" t="s">
        <v>141</v>
      </c>
      <c s="4" r="D102" t="s">
        <v>220</v>
      </c>
      <c s="4" r="E102" t="s">
        <v>199</v>
      </c>
      <c s="4" r="F102" t="s">
        <v>216</v>
      </c>
      <c s="4" r="G102" t="s">
        <v>58</v>
      </c>
      <c s="4" r="H102" t="s">
        <v>221</v>
      </c>
      <c s="4" r="I102" t="s">
        <v>199</v>
      </c>
      <c s="4" r="J102" t="s">
        <v>156</v>
      </c>
      <c s="4" r="K102" t="s">
        <v>89</v>
      </c>
    </row>
    <row spans="1:11" r="103">
      <c s="4" r="A103" t="s">
        <v>59</v>
      </c>
    </row>
    <row spans="1:11" r="104">
      <c s="3" r="A104" t="s">
        <v>104</v>
      </c>
    </row>
    <row spans="1:11" r="105">
      <c s="4" r="A105" t="s">
        <v>105</v>
      </c>
      <c s="8" r="D105" t="n">
        <v>1.2744</v>
      </c>
      <c s="8" r="F105" t="n">
        <v>1.0036</v>
      </c>
      <c s="8" r="H105" t="n">
        <v>1.1571</v>
      </c>
      <c s="8" r="J105" t="n">
        <v>1.0503</v>
      </c>
    </row>
    <row spans="1:11" r="106">
      <c s="4" r="A106" t="s">
        <v>106</v>
      </c>
      <c s="9" r="D106" t="n">
        <v>-0.1563</v>
      </c>
      <c s="9" r="F106" t="n">
        <v>0.1038</v>
      </c>
      <c s="9" r="H106" t="n">
        <v>-0.0066</v>
      </c>
      <c s="9" r="J106" t="n">
        <v>0.06279999999999999</v>
      </c>
    </row>
    <row spans="1:11" r="107">
      <c s="4" r="A107" t="s">
        <v>73</v>
      </c>
      <c s="9" r="D107" t="n">
        <v>-0.0025</v>
      </c>
      <c s="9" r="F107" t="n">
        <v>-0.0015</v>
      </c>
      <c s="9" r="H107" t="n">
        <v>-0.0042</v>
      </c>
      <c s="9" r="J107" t="n">
        <v>-0.0032</v>
      </c>
    </row>
    <row spans="1:11" r="108">
      <c s="4" r="A108" t="s">
        <v>107</v>
      </c>
      <c s="4" r="B108" t="s">
        <v>55</v>
      </c>
      <c s="5" r="D108" t="n">
        <v>0</v>
      </c>
      <c s="5" r="F108" t="n">
        <v>0</v>
      </c>
      <c s="5" r="H108" t="n">
        <v>0</v>
      </c>
      <c s="5" r="J108" t="n">
        <v>0</v>
      </c>
    </row>
    <row spans="1:11" r="109">
      <c s="4" r="A109" t="s">
        <v>108</v>
      </c>
      <c s="9" r="D109" t="n">
        <v>0.0191</v>
      </c>
      <c s="9" r="F109" t="n">
        <v>-0.0042</v>
      </c>
      <c s="9" r="H109" t="n">
        <v>-0.0116</v>
      </c>
      <c s="9" r="J109" t="n">
        <v>-0.008200000000000001</v>
      </c>
    </row>
    <row spans="1:11" r="110">
      <c s="4" r="A110" t="s">
        <v>109</v>
      </c>
      <c s="9" r="D110" t="n">
        <v>1.1347</v>
      </c>
      <c s="9" r="H110" t="n">
        <v>1.1347</v>
      </c>
    </row>
    <row spans="1:11" r="111">
      <c s="4" r="A111" t="s">
        <v>110</v>
      </c>
      <c s="9" r="C111" t="n">
        <v>1.1347</v>
      </c>
      <c s="8" r="D111" t="n">
        <v>1.1347</v>
      </c>
      <c s="8" r="F111" t="n">
        <v>1.1017</v>
      </c>
      <c s="8" r="H111" t="n">
        <v>1.1347</v>
      </c>
      <c s="8" r="J111" t="n">
        <v>1.1017</v>
      </c>
    </row>
    <row spans="1:11" r="112">
      <c s="3" r="A112" t="s">
        <v>111</v>
      </c>
    </row>
    <row spans="1:11" r="113">
      <c s="4" r="A113" t="s">
        <v>112</v>
      </c>
      <c s="4" r="B113" t="s">
        <v>88</v>
      </c>
      <c s="4" r="D113" t="s">
        <v>222</v>
      </c>
      <c s="4" r="E113" t="s">
        <v>58</v>
      </c>
      <c s="4" r="F113" t="s">
        <v>223</v>
      </c>
      <c s="4" r="G113" t="s">
        <v>58</v>
      </c>
      <c s="4" r="H113" t="s">
        <v>224</v>
      </c>
      <c s="4" r="I113" t="s">
        <v>58</v>
      </c>
      <c s="4" r="J113" t="s">
        <v>225</v>
      </c>
      <c s="4" r="K113" t="s">
        <v>89</v>
      </c>
    </row>
    <row spans="1:11" r="114">
      <c s="4" r="A114" t="s">
        <v>117</v>
      </c>
      <c s="4" r="B114" t="s">
        <v>88</v>
      </c>
      <c s="4" r="D114" t="s">
        <v>226</v>
      </c>
      <c s="4" r="E114" t="s">
        <v>58</v>
      </c>
      <c s="4" r="F114" t="s">
        <v>119</v>
      </c>
      <c s="4" r="G114" t="s">
        <v>58</v>
      </c>
      <c s="4" r="H114" t="s">
        <v>227</v>
      </c>
      <c s="4" r="I114" t="s">
        <v>58</v>
      </c>
      <c s="4" r="J114" t="s">
        <v>119</v>
      </c>
      <c s="4" r="K114" t="s">
        <v>89</v>
      </c>
    </row>
    <row spans="1:11" r="115">
      <c s="4" r="A115" t="s">
        <v>120</v>
      </c>
      <c s="4" r="B115" t="s">
        <v>88</v>
      </c>
      <c s="4" r="D115" t="s">
        <v>228</v>
      </c>
      <c s="4" r="E115" t="s">
        <v>58</v>
      </c>
      <c s="4" r="F115" t="s">
        <v>223</v>
      </c>
      <c s="4" r="G115" t="s">
        <v>58</v>
      </c>
      <c s="4" r="H115" t="s">
        <v>229</v>
      </c>
      <c s="4" r="I115" t="s">
        <v>58</v>
      </c>
      <c s="4" r="J115" t="s">
        <v>225</v>
      </c>
      <c s="4" r="K115" t="s">
        <v>89</v>
      </c>
    </row>
    <row spans="1:11" r="116">
      <c s="3" r="A116" t="s">
        <v>122</v>
      </c>
    </row>
    <row spans="1:11" r="117">
      <c s="4" r="A117" t="s">
        <v>123</v>
      </c>
      <c s="4" r="B117" t="s">
        <v>124</v>
      </c>
      <c s="4" r="D117" t="s">
        <v>230</v>
      </c>
      <c s="4" r="E117" t="s">
        <v>58</v>
      </c>
      <c s="4" r="F117" t="s">
        <v>231</v>
      </c>
      <c s="4" r="G117" t="s">
        <v>58</v>
      </c>
      <c s="4" r="H117" t="s">
        <v>232</v>
      </c>
      <c s="4" r="I117" t="s">
        <v>58</v>
      </c>
      <c s="4" r="J117" t="s">
        <v>233</v>
      </c>
      <c s="4" r="K117" t="s">
        <v>89</v>
      </c>
    </row>
    <row spans="1:11" r="118">
      <c s="4" r="A118" t="s">
        <v>117</v>
      </c>
      <c s="4" r="D118" t="s">
        <v>234</v>
      </c>
      <c s="4" r="E118" t="s">
        <v>58</v>
      </c>
      <c s="4" r="F118" t="s">
        <v>119</v>
      </c>
      <c s="4" r="G118" t="s">
        <v>58</v>
      </c>
      <c s="4" r="H118" t="s">
        <v>235</v>
      </c>
      <c s="4" r="I118" t="s">
        <v>58</v>
      </c>
      <c s="4" r="J118" t="s">
        <v>119</v>
      </c>
      <c s="4" r="K118" t="s">
        <v>89</v>
      </c>
    </row>
    <row spans="1:11" r="119">
      <c s="4" r="A119" t="s">
        <v>131</v>
      </c>
      <c s="4" r="D119" t="s">
        <v>236</v>
      </c>
      <c s="4" r="E119" t="s">
        <v>58</v>
      </c>
      <c s="4" r="F119" t="s">
        <v>231</v>
      </c>
      <c s="4" r="G119" t="s">
        <v>58</v>
      </c>
      <c s="4" r="H119" t="s">
        <v>237</v>
      </c>
      <c s="4" r="I119" t="s">
        <v>58</v>
      </c>
      <c s="4" r="J119" t="s">
        <v>233</v>
      </c>
      <c s="4" r="K119" t="s">
        <v>89</v>
      </c>
    </row>
    <row spans="1:11" r="120">
      <c s="4" r="A120" t="s">
        <v>134</v>
      </c>
      <c s="4" r="D120" t="s">
        <v>238</v>
      </c>
      <c s="4" r="E120" t="s">
        <v>58</v>
      </c>
      <c s="4" r="F120" t="s">
        <v>239</v>
      </c>
      <c s="4" r="G120" t="s">
        <v>58</v>
      </c>
      <c s="4" r="H120" t="s">
        <v>240</v>
      </c>
      <c s="4" r="I120" t="s">
        <v>58</v>
      </c>
      <c s="4" r="J120" t="s">
        <v>241</v>
      </c>
      <c s="4" r="K120" t="s">
        <v>89</v>
      </c>
    </row>
    <row spans="1:11" r="121">
      <c s="4" r="A121" t="s">
        <v>117</v>
      </c>
      <c s="4" r="D121" t="s">
        <v>242</v>
      </c>
      <c s="4" r="E121" t="s">
        <v>58</v>
      </c>
      <c s="4" r="F121" t="s">
        <v>119</v>
      </c>
      <c s="4" r="G121" t="s">
        <v>58</v>
      </c>
      <c s="4" r="H121" t="s">
        <v>243</v>
      </c>
      <c s="4" r="I121" t="s">
        <v>58</v>
      </c>
      <c s="4" r="J121" t="s">
        <v>119</v>
      </c>
      <c s="4" r="K121" t="s">
        <v>89</v>
      </c>
    </row>
    <row spans="1:11" r="122">
      <c s="4" r="A122" t="s">
        <v>141</v>
      </c>
      <c s="4" r="D122" t="s">
        <v>244</v>
      </c>
      <c s="4" r="E122" t="s">
        <v>58</v>
      </c>
      <c s="4" r="F122" t="s">
        <v>239</v>
      </c>
      <c s="4" r="G122" t="s">
        <v>58</v>
      </c>
      <c s="4" r="H122" t="s">
        <v>245</v>
      </c>
      <c s="4" r="I122" t="s">
        <v>58</v>
      </c>
      <c s="4" r="J122" t="s">
        <v>241</v>
      </c>
      <c s="4" r="K122" t="s">
        <v>89</v>
      </c>
    </row>
    <row spans="1:11" r="123">
      <c s="4" r="A123" t="s">
        <v>60</v>
      </c>
    </row>
    <row spans="1:11" r="124">
      <c s="3" r="A124" t="s">
        <v>104</v>
      </c>
    </row>
    <row spans="1:11" r="125">
      <c s="4" r="A125" t="s">
        <v>105</v>
      </c>
      <c s="8" r="D125" t="n">
        <v>1.1023</v>
      </c>
      <c s="8" r="F125" t="n">
        <v>0.8754999999999999</v>
      </c>
      <c s="8" r="H125" t="n">
        <v>1.0018</v>
      </c>
      <c s="8" r="J125" t="n">
        <v>0.9184</v>
      </c>
    </row>
    <row spans="1:11" r="126">
      <c s="4" r="A126" t="s">
        <v>106</v>
      </c>
      <c s="9" r="D126" t="n">
        <v>-0.1352</v>
      </c>
      <c s="9" r="F126" t="n">
        <v>0.09039999999999999</v>
      </c>
      <c s="9" r="H126" t="n">
        <v>-0.0055</v>
      </c>
      <c s="9" r="J126" t="n">
        <v>0.0546</v>
      </c>
    </row>
    <row spans="1:11" r="127">
      <c s="4" r="A127" t="s">
        <v>73</v>
      </c>
      <c s="9" r="D127" t="n">
        <v>-0.0021</v>
      </c>
      <c s="9" r="F127" t="n">
        <v>-0.0013</v>
      </c>
      <c s="9" r="H127" t="n">
        <v>-0.0036</v>
      </c>
      <c s="9" r="J127" t="n">
        <v>-0.0028</v>
      </c>
    </row>
    <row spans="1:11" r="128">
      <c s="4" r="A128" t="s">
        <v>107</v>
      </c>
      <c s="4" r="B128" t="s">
        <v>55</v>
      </c>
      <c s="5" r="D128" t="n">
        <v>0</v>
      </c>
      <c s="5" r="F128" t="n">
        <v>0</v>
      </c>
      <c s="5" r="H128" t="n">
        <v>0</v>
      </c>
      <c s="5" r="J128" t="n">
        <v>0</v>
      </c>
    </row>
    <row spans="1:11" r="129">
      <c s="4" r="A129" t="s">
        <v>108</v>
      </c>
      <c s="9" r="D129" t="n">
        <v>0.0154</v>
      </c>
      <c s="9" r="F129" t="n">
        <v>-0.006</v>
      </c>
      <c s="9" r="H129" t="n">
        <v>-0.0123</v>
      </c>
      <c s="9" r="J129" t="n">
        <v>-0.0116</v>
      </c>
    </row>
    <row spans="1:11" r="130">
      <c s="4" r="A130" t="s">
        <v>109</v>
      </c>
      <c s="9" r="D130" t="n">
        <v>0.9804</v>
      </c>
      <c s="9" r="H130" t="n">
        <v>0.9804</v>
      </c>
    </row>
    <row spans="1:11" r="131">
      <c s="4" r="A131" t="s">
        <v>110</v>
      </c>
      <c s="8" r="C131" t="n">
        <v>0.9804</v>
      </c>
      <c s="8" r="D131" t="n">
        <v>0.9804</v>
      </c>
      <c s="8" r="F131" t="n">
        <v>0.9586</v>
      </c>
      <c s="8" r="H131" t="n">
        <v>0.9804</v>
      </c>
      <c s="8" r="J131" t="n">
        <v>0.9586</v>
      </c>
    </row>
    <row spans="1:11" r="132">
      <c s="3" r="A132" t="s">
        <v>111</v>
      </c>
    </row>
    <row spans="1:11" r="133">
      <c s="4" r="A133" t="s">
        <v>112</v>
      </c>
      <c s="4" r="B133" t="s">
        <v>88</v>
      </c>
      <c s="4" r="D133" t="s">
        <v>246</v>
      </c>
      <c s="4" r="E133" t="s">
        <v>58</v>
      </c>
      <c s="4" r="F133" t="s">
        <v>200</v>
      </c>
      <c s="4" r="G133" t="s">
        <v>58</v>
      </c>
      <c s="4" r="H133" t="s">
        <v>247</v>
      </c>
      <c s="4" r="I133" t="s">
        <v>58</v>
      </c>
      <c s="4" r="J133" t="s">
        <v>202</v>
      </c>
      <c s="4" r="K133" t="s">
        <v>89</v>
      </c>
    </row>
    <row spans="1:11" r="134">
      <c s="4" r="A134" t="s">
        <v>117</v>
      </c>
      <c s="4" r="B134" t="s">
        <v>88</v>
      </c>
      <c s="4" r="D134" t="s">
        <v>248</v>
      </c>
      <c s="4" r="E134" t="s">
        <v>58</v>
      </c>
      <c s="4" r="F134" t="s">
        <v>119</v>
      </c>
      <c s="4" r="G134" t="s">
        <v>58</v>
      </c>
      <c s="4" r="H134" t="s">
        <v>249</v>
      </c>
      <c s="4" r="I134" t="s">
        <v>58</v>
      </c>
      <c s="4" r="J134" t="s">
        <v>119</v>
      </c>
      <c s="4" r="K134" t="s">
        <v>89</v>
      </c>
    </row>
    <row spans="1:11" r="135">
      <c s="4" r="A135" t="s">
        <v>120</v>
      </c>
      <c s="4" r="B135" t="s">
        <v>88</v>
      </c>
      <c s="4" r="D135" t="s">
        <v>250</v>
      </c>
      <c s="4" r="E135" t="s">
        <v>58</v>
      </c>
      <c s="4" r="F135" t="s">
        <v>200</v>
      </c>
      <c s="4" r="G135" t="s">
        <v>58</v>
      </c>
      <c s="4" r="H135" t="s">
        <v>251</v>
      </c>
      <c s="4" r="I135" t="s">
        <v>58</v>
      </c>
      <c s="4" r="J135" t="s">
        <v>202</v>
      </c>
      <c s="4" r="K135" t="s">
        <v>89</v>
      </c>
    </row>
    <row spans="1:11" r="136">
      <c s="3" r="A136" t="s">
        <v>122</v>
      </c>
    </row>
    <row spans="1:11" r="137">
      <c s="4" r="A137" t="s">
        <v>123</v>
      </c>
      <c s="4" r="B137" t="s">
        <v>124</v>
      </c>
      <c s="4" r="D137" t="s">
        <v>252</v>
      </c>
      <c s="4" r="E137" t="s">
        <v>58</v>
      </c>
      <c s="4" r="F137" t="s">
        <v>208</v>
      </c>
      <c s="4" r="G137" t="s">
        <v>58</v>
      </c>
      <c s="4" r="H137" t="s">
        <v>253</v>
      </c>
      <c s="4" r="I137" t="s">
        <v>58</v>
      </c>
      <c s="4" r="J137" t="s">
        <v>210</v>
      </c>
      <c s="4" r="K137" t="s">
        <v>89</v>
      </c>
    </row>
    <row spans="1:11" r="138">
      <c s="4" r="A138" t="s">
        <v>117</v>
      </c>
      <c s="4" r="D138" t="s">
        <v>129</v>
      </c>
      <c s="4" r="E138" t="s">
        <v>58</v>
      </c>
      <c s="4" r="F138" t="s">
        <v>119</v>
      </c>
      <c s="4" r="G138" t="s">
        <v>58</v>
      </c>
      <c s="4" r="H138" t="s">
        <v>130</v>
      </c>
      <c s="4" r="I138" t="s">
        <v>58</v>
      </c>
      <c s="4" r="J138" t="s">
        <v>119</v>
      </c>
      <c s="4" r="K138" t="s">
        <v>89</v>
      </c>
    </row>
    <row spans="1:11" r="139">
      <c s="4" r="A139" t="s">
        <v>131</v>
      </c>
      <c s="4" r="D139" t="s">
        <v>254</v>
      </c>
      <c s="4" r="E139" t="s">
        <v>58</v>
      </c>
      <c s="4" r="F139" t="s">
        <v>208</v>
      </c>
      <c s="4" r="G139" t="s">
        <v>58</v>
      </c>
      <c s="4" r="H139" t="s">
        <v>255</v>
      </c>
      <c s="4" r="I139" t="s">
        <v>58</v>
      </c>
      <c s="4" r="J139" t="s">
        <v>210</v>
      </c>
      <c s="4" r="K139" t="s">
        <v>89</v>
      </c>
    </row>
    <row spans="1:11" r="140">
      <c s="4" r="A140" t="s">
        <v>134</v>
      </c>
      <c s="4" r="D140" t="s">
        <v>256</v>
      </c>
      <c s="4" r="E140" t="s">
        <v>58</v>
      </c>
      <c s="4" r="F140" t="s">
        <v>216</v>
      </c>
      <c s="4" r="G140" t="s">
        <v>58</v>
      </c>
      <c s="4" r="H140" t="s">
        <v>257</v>
      </c>
      <c s="4" r="I140" t="s">
        <v>58</v>
      </c>
      <c s="4" r="J140" t="s">
        <v>156</v>
      </c>
      <c s="4" r="K140" t="s">
        <v>89</v>
      </c>
    </row>
    <row spans="1:11" r="141">
      <c s="4" r="A141" t="s">
        <v>117</v>
      </c>
      <c s="4" r="D141" t="s">
        <v>139</v>
      </c>
      <c s="4" r="E141" t="s">
        <v>58</v>
      </c>
      <c s="4" r="F141" t="s">
        <v>119</v>
      </c>
      <c s="4" r="G141" t="s">
        <v>58</v>
      </c>
      <c s="4" r="H141" t="s">
        <v>140</v>
      </c>
      <c s="4" r="I141" t="s">
        <v>58</v>
      </c>
      <c s="4" r="J141" t="s">
        <v>119</v>
      </c>
      <c s="4" r="K141" t="s">
        <v>89</v>
      </c>
    </row>
    <row spans="1:11" r="142">
      <c s="4" r="A142" t="s">
        <v>141</v>
      </c>
      <c s="4" r="D142" t="s">
        <v>258</v>
      </c>
      <c s="4" r="E142" t="s">
        <v>58</v>
      </c>
      <c s="4" r="F142" t="s">
        <v>216</v>
      </c>
      <c s="4" r="G142" t="s">
        <v>58</v>
      </c>
      <c s="4" r="H142" t="s">
        <v>259</v>
      </c>
      <c s="4" r="I142" t="s">
        <v>58</v>
      </c>
      <c s="4" r="J142" t="s">
        <v>156</v>
      </c>
      <c s="4" r="K142" t="s">
        <v>89</v>
      </c>
    </row>
    <row spans="1:11" r="143">
      <c r="A143" t="n"/>
    </row>
    <row spans="1:11" r="144">
      <c s="4" r="A144" t="s">
        <v>55</v>
      </c>
      <c s="4" r="B144" t="s">
        <v>260</v>
      </c>
    </row>
    <row spans="1:11" r="145">
      <c s="4" r="A145" t="s">
        <v>58</v>
      </c>
      <c s="4" r="B145" t="s">
        <v>261</v>
      </c>
    </row>
    <row spans="1:11" r="146">
      <c s="4" r="A146" t="s">
        <v>88</v>
      </c>
      <c s="4" r="B146" t="s">
        <v>262</v>
      </c>
    </row>
    <row spans="1:11" r="147">
      <c s="4" r="A147" t="s">
        <v>89</v>
      </c>
      <c s="4" r="B147" t="s">
        <v>263</v>
      </c>
    </row>
    <row spans="1:11" r="148">
      <c s="4" r="A148" t="s">
        <v>124</v>
      </c>
      <c s="4" r="B148" t="s">
        <v>264</v>
      </c>
    </row>
    <row spans="1:11" r="149">
      <c s="4" r="A149" t="s">
        <v>178</v>
      </c>
      <c s="4" r="B149" t="s">
        <v>61</v>
      </c>
    </row>
    <row spans="1:11" r="150">
      <c s="4" r="A150" t="s">
        <v>196</v>
      </c>
      <c s="4" r="B150" t="s">
        <v>62</v>
      </c>
    </row>
  </sheetData>
  <mergeCells count="15">
    <mergeCell ref="A1:B2"/>
    <mergeCell ref="D1:G1"/>
    <mergeCell ref="H1:K1"/>
    <mergeCell ref="D2:E2"/>
    <mergeCell ref="F2:G2"/>
    <mergeCell ref="H2:I2"/>
    <mergeCell ref="J2:K2"/>
    <mergeCell ref="A143:J143"/>
    <mergeCell ref="B144:J144"/>
    <mergeCell ref="B145:J145"/>
    <mergeCell ref="B146:J146"/>
    <mergeCell ref="B147:J147"/>
    <mergeCell ref="B148:J148"/>
    <mergeCell ref="B149:J149"/>
    <mergeCell ref="B150:J1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265</v>
      </c>
      <c s="2" r="B1" t="s">
        <v>68</v>
      </c>
      <c s="2" r="D1" t="s">
        <v>69</v>
      </c>
    </row>
    <row spans="1:5" r="2">
      <c s="2" r="B2" t="s">
        <v>23</v>
      </c>
      <c s="2" r="C2" t="s">
        <v>48</v>
      </c>
      <c s="2" r="D2" t="s">
        <v>23</v>
      </c>
      <c s="2" r="E2" t="s">
        <v>48</v>
      </c>
    </row>
    <row spans="1:5" r="3">
      <c s="4" r="A3" t="s">
        <v>266</v>
      </c>
    </row>
    <row spans="1:5" r="4">
      <c s="4" r="A4" t="s">
        <v>107</v>
      </c>
      <c s="8" r="B4" t="n">
        <v>0.0001</v>
      </c>
      <c s="8" r="C4" t="n">
        <v>0.0001</v>
      </c>
      <c s="8" r="D4" t="n">
        <v>0.0001</v>
      </c>
      <c s="8" r="E4" t="n">
        <v>0.00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67</v>
      </c>
      <c s="2" r="B1" t="s">
        <v>69</v>
      </c>
    </row>
    <row spans="1:2" r="2">
      <c s="2" r="B2" t="s">
        <v>23</v>
      </c>
    </row>
    <row spans="1:2" r="3">
      <c s="3" r="A3" t="s">
        <v>267</v>
      </c>
    </row>
    <row spans="1:2" r="4">
      <c s="4" r="A4" t="s">
        <v>267</v>
      </c>
      <c s="4" r="B4" t="s">
        <v>2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STATEMENTS OF FINANCIAL CONDITI</vt:lpstr>
      <vt:lpstr>STATEMENTS OF FINANCIAL CONDIT3</vt:lpstr>
      <vt:lpstr>STATEMENTS OF FINANCIAL CONDIT4</vt:lpstr>
      <vt:lpstr>STATEMENTS OF OPERATIONS</vt:lpstr>
      <vt:lpstr>STATEMENTS OF CHANGES IN MEMBER</vt:lpstr>
      <vt:lpstr>FINANCIAL DATA HIGHLIGHTS</vt:lpstr>
      <vt:lpstr>FINANCIAL DATA HIGHLIGHTS (Pare</vt:lpstr>
      <vt:lpstr>ORGANIZATION</vt:lpstr>
      <vt:lpstr>CONDENSED SCHEDULES OF INVESTME</vt:lpstr>
      <vt:lpstr>FAIR VALUE OF INVESTMENTS</vt:lpstr>
      <vt:lpstr>MARKET AND CREDIT RISKS</vt:lpstr>
      <vt:lpstr>RELATED PARTY TRANSACTIONS</vt:lpstr>
      <vt:lpstr>RECENT ACCOUNTING PRONOUNCEMENT</vt:lpstr>
      <vt:lpstr>SUBSEQUENT EVENTS</vt:lpstr>
      <vt:lpstr>ORGANIZATION (Policies)</vt:lpstr>
      <vt:lpstr>CONDENSED SCHEDULES OF INVEST17</vt:lpstr>
      <vt:lpstr>FAIR VALUE OF INVESTMENTS (Tabl</vt:lpstr>
      <vt:lpstr>CONDENSED SCHEDULES OF INVEST19</vt:lpstr>
      <vt:lpstr>FAIR VALUE OF INVESTMENTS (Deta</vt:lpstr>
      <vt:lpstr>FAIR VALUE OF INVESTMENTS (De21</vt:lpstr>
      <vt:lpstr>MARKET AND CREDIT RISKS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55:04Z</dcterms:created>
  <dcterms:modified xmlns:dcterms="http://purl.org/dc/terms/" xmlns:xsi="http://www.w3.org/2001/XMLSchema-instance" xsi:type="dcterms:W3CDTF">2015-08-14T09:55:04Z</dcterms:modified>
  <dc:title xmlns:dc="http://purl.org/dc/elements/1.1/">Untitled</dc:title>
  <dc:description xmlns:dc="http://purl.org/dc/elements/1.1/"/>
  <dc:subject xmlns:dc="http://purl.org/dc/elements/1.1/"/>
  <cp:keywords/>
  <cp:category/>
</cp:coreProperties>
</file>